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Other Accounts Liabilities" sheetId="11" state="visible" r:id="rId11"/>
    <sheet xmlns:r="http://schemas.openxmlformats.org/officeDocument/2006/relationships" name="Convertible Loans" sheetId="12" state="visible" r:id="rId12"/>
    <sheet xmlns:r="http://schemas.openxmlformats.org/officeDocument/2006/relationships" name="Long-Term Loans from Banking In" sheetId="13" state="visible" r:id="rId13"/>
    <sheet xmlns:r="http://schemas.openxmlformats.org/officeDocument/2006/relationships" name="Commitment and Contingent Liabi" sheetId="14" state="visible" r:id="rId14"/>
    <sheet xmlns:r="http://schemas.openxmlformats.org/officeDocument/2006/relationships" name="Shareholders' Equity" sheetId="15" state="visible" r:id="rId15"/>
    <sheet xmlns:r="http://schemas.openxmlformats.org/officeDocument/2006/relationships" name="Stock Options" sheetId="16" state="visible" r:id="rId16"/>
    <sheet xmlns:r="http://schemas.openxmlformats.org/officeDocument/2006/relationships" name="Cost of Sales"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Financing Expenses, Net" sheetId="20" state="visible" r:id="rId20"/>
    <sheet xmlns:r="http://schemas.openxmlformats.org/officeDocument/2006/relationships" name="Income Tax" sheetId="21" state="visible" r:id="rId21"/>
    <sheet xmlns:r="http://schemas.openxmlformats.org/officeDocument/2006/relationships" name="Loss Per Common Stock"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Other Accounts Liabilities (Tab" sheetId="29" state="visible" r:id="rId29"/>
    <sheet xmlns:r="http://schemas.openxmlformats.org/officeDocument/2006/relationships" name="Convertible Loans (Tables)" sheetId="30" state="visible" r:id="rId30"/>
    <sheet xmlns:r="http://schemas.openxmlformats.org/officeDocument/2006/relationships" name="Long-Term Loans from Banking _2" sheetId="31" state="visible" r:id="rId31"/>
    <sheet xmlns:r="http://schemas.openxmlformats.org/officeDocument/2006/relationships" name="Stock Options (Tables)" sheetId="32" state="visible" r:id="rId32"/>
    <sheet xmlns:r="http://schemas.openxmlformats.org/officeDocument/2006/relationships" name="Cost of Sales (Tables)"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Financing Expenses, Net (Tables" sheetId="36" state="visible" r:id="rId36"/>
    <sheet xmlns:r="http://schemas.openxmlformats.org/officeDocument/2006/relationships" name="Income Tax (Tables)" sheetId="37" state="visible" r:id="rId37"/>
    <sheet xmlns:r="http://schemas.openxmlformats.org/officeDocument/2006/relationships" name="Loss Per Common Stock (Tables)" sheetId="38" state="visible" r:id="rId38"/>
    <sheet xmlns:r="http://schemas.openxmlformats.org/officeDocument/2006/relationships" name="Related Parties (Tables)" sheetId="39" state="visible" r:id="rId39"/>
    <sheet xmlns:r="http://schemas.openxmlformats.org/officeDocument/2006/relationships" name="General (Details Narrativ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Other Current Assets - Schedule" sheetId="45" state="visible" r:id="rId45"/>
    <sheet xmlns:r="http://schemas.openxmlformats.org/officeDocument/2006/relationships" name="Property and Equipment, Net (De" sheetId="46" state="visible" r:id="rId46"/>
    <sheet xmlns:r="http://schemas.openxmlformats.org/officeDocument/2006/relationships" name="Property and Equipment, Net - S" sheetId="47" state="visible" r:id="rId47"/>
    <sheet xmlns:r="http://schemas.openxmlformats.org/officeDocument/2006/relationships" name="Other Accounts Liabilities - Sc" sheetId="48" state="visible" r:id="rId48"/>
    <sheet xmlns:r="http://schemas.openxmlformats.org/officeDocument/2006/relationships" name="Other Accounts Liabilities - _2" sheetId="49" state="visible" r:id="rId49"/>
    <sheet xmlns:r="http://schemas.openxmlformats.org/officeDocument/2006/relationships" name="Convertible Loans (Details Narr" sheetId="50" state="visible" r:id="rId50"/>
    <sheet xmlns:r="http://schemas.openxmlformats.org/officeDocument/2006/relationships" name="Convertible Loans - Schedule of" sheetId="51" state="visible" r:id="rId51"/>
    <sheet xmlns:r="http://schemas.openxmlformats.org/officeDocument/2006/relationships" name="Long-Term Loans from Banking _3" sheetId="52" state="visible" r:id="rId52"/>
    <sheet xmlns:r="http://schemas.openxmlformats.org/officeDocument/2006/relationships" name="Long-Term Loans from Banking _4" sheetId="53" state="visible" r:id="rId53"/>
    <sheet xmlns:r="http://schemas.openxmlformats.org/officeDocument/2006/relationships" name="Commitment and Contingent Lia_2" sheetId="54" state="visible" r:id="rId54"/>
    <sheet xmlns:r="http://schemas.openxmlformats.org/officeDocument/2006/relationships" name="Shareholders' Equity (Details N" sheetId="55" state="visible" r:id="rId55"/>
    <sheet xmlns:r="http://schemas.openxmlformats.org/officeDocument/2006/relationships" name="Stock Options (Details Narrativ" sheetId="56" state="visible" r:id="rId56"/>
    <sheet xmlns:r="http://schemas.openxmlformats.org/officeDocument/2006/relationships" name="Stock Options - Schedule of Sto" sheetId="57" state="visible" r:id="rId57"/>
    <sheet xmlns:r="http://schemas.openxmlformats.org/officeDocument/2006/relationships" name="Stock Options - Schedule of Fai" sheetId="58" state="visible" r:id="rId58"/>
    <sheet xmlns:r="http://schemas.openxmlformats.org/officeDocument/2006/relationships" name="Cost of Sales (Details)" sheetId="59" state="visible" r:id="rId59"/>
    <sheet xmlns:r="http://schemas.openxmlformats.org/officeDocument/2006/relationships" name="Research and Development Expe_3" sheetId="60" state="visible" r:id="rId60"/>
    <sheet xmlns:r="http://schemas.openxmlformats.org/officeDocument/2006/relationships" name="General and Administrative Ex_3" sheetId="61" state="visible" r:id="rId61"/>
    <sheet xmlns:r="http://schemas.openxmlformats.org/officeDocument/2006/relationships" name="Financing Expenses, Net - Sched" sheetId="62" state="visible" r:id="rId62"/>
    <sheet xmlns:r="http://schemas.openxmlformats.org/officeDocument/2006/relationships" name="Income Tax (Details Narrative)" sheetId="63" state="visible" r:id="rId63"/>
    <sheet xmlns:r="http://schemas.openxmlformats.org/officeDocument/2006/relationships" name="Income Tax - Schedule of Income" sheetId="64" state="visible" r:id="rId64"/>
    <sheet xmlns:r="http://schemas.openxmlformats.org/officeDocument/2006/relationships" name="Income Tax - Schedule of Deferr" sheetId="65" state="visible" r:id="rId65"/>
    <sheet xmlns:r="http://schemas.openxmlformats.org/officeDocument/2006/relationships" name="Loss Per Common Stock - Schedul" sheetId="66" state="visible" r:id="rId66"/>
    <sheet xmlns:r="http://schemas.openxmlformats.org/officeDocument/2006/relationships" name="Related Parties (Details Narrat" sheetId="67" state="visible" r:id="rId67"/>
    <sheet xmlns:r="http://schemas.openxmlformats.org/officeDocument/2006/relationships" name="Related Parties - Schedule of T"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Save Foods Inc.</t>
        </is>
      </c>
    </row>
    <row r="5">
      <c r="A5" s="4" t="inlineStr">
        <is>
          <t>Entity Central Index Key</t>
        </is>
      </c>
      <c r="B5" s="4" t="inlineStr">
        <is>
          <t>0001789192</t>
        </is>
      </c>
    </row>
    <row r="6">
      <c r="A6" s="4" t="inlineStr">
        <is>
          <t>Document Type</t>
        </is>
      </c>
      <c r="B6" s="4" t="inlineStr">
        <is>
          <t>10-K</t>
        </is>
      </c>
    </row>
    <row r="7">
      <c r="A7" s="4" t="inlineStr">
        <is>
          <t>Document Period End Date</t>
        </is>
      </c>
      <c r="B7" s="4" t="inlineStr">
        <is>
          <t>Dec. 31,
		2020</t>
        </is>
      </c>
    </row>
    <row r="8">
      <c r="A8" s="4" t="inlineStr">
        <is>
          <t>Entity Well-Known Seasoned Issuer</t>
        </is>
      </c>
      <c r="B8" s="4" t="inlineStr">
        <is>
          <t>No</t>
        </is>
      </c>
    </row>
    <row r="9">
      <c r="A9" s="4" t="inlineStr">
        <is>
          <t>Entity Voluntary Filers</t>
        </is>
      </c>
      <c r="B9" s="4" t="inlineStr">
        <is>
          <t>No</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1740910</v>
      </c>
    </row>
    <row r="20">
      <c r="A20" s="4" t="inlineStr">
        <is>
          <t>Entity Common Stock, Shares Outstanding</t>
        </is>
      </c>
      <c r="C20" s="6" t="n">
        <v>160676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December 31,
2020 2019
Computers 10,328 10,328
Furniture and office equipment 5,002 5,002
Machines 130,797 134,665
Vehicles 85,149 85,149
231,276 235,144
Less - accumulated depreciation (139,382 ) (117,325 )
Less – Impairment of long lived assets (36,700 ) (36,700 )
Total property and equipment, net 55,194 81,119 In the years ended December 31, 2020 and 2019,
depreciation expenses were US$ 22,512 and US$ 27,351 respectively, and additional property and equipment were purchased in an amount
of US$ 23,327 for the years ended December 31, 2019 (none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ounts Liabilities</t>
        </is>
      </c>
      <c r="B1" s="2" t="inlineStr">
        <is>
          <t>12 Months Ended</t>
        </is>
      </c>
    </row>
    <row r="2">
      <c r="B2" s="2" t="inlineStr">
        <is>
          <t>Dec. 31, 2020</t>
        </is>
      </c>
    </row>
    <row r="3">
      <c r="A3" s="3" t="inlineStr">
        <is>
          <t>Other Liabilities Disclosure [Abstract]</t>
        </is>
      </c>
    </row>
    <row r="4">
      <c r="A4" s="4" t="inlineStr">
        <is>
          <t>Other Accounts Liabilities</t>
        </is>
      </c>
      <c r="B4" s="4" t="inlineStr">
        <is>
          <t>NOTE 5 – OTHER ACCOUNTS
LIABILITIES
December 31,
2020 2019
Employees and related institutions 110,220 135,901
Accrued expenses 392,442 184,616
Right Of Use liability arising from operating lease 15,049 52,093
Affiliated company (*) - 8,122
517,711 380,732
(*) On April 2, 2019, the Company invested 10,000 Canadian Dollars for 20% of the outstanding shares of Savecann Solutions Inc. (“Savescann”) a newly formed company registered in Canada. Savecann intended to market the Company’s solutions to the Cannabis market.
On April 21, 2020, the Company sold its entire holdings in Savecann for total consideration of 10,000 Canadian Dollars ($7,000), of which $2,704 were not paid yet and are presented as part of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0</t>
        </is>
      </c>
    </row>
    <row r="3">
      <c r="A3" s="3" t="inlineStr">
        <is>
          <t>Debt Disclosure [Abstract]</t>
        </is>
      </c>
    </row>
    <row r="4">
      <c r="A4" s="4" t="inlineStr">
        <is>
          <t>Convertible Loans</t>
        </is>
      </c>
      <c r="B4" s="4" t="inlineStr">
        <is>
          <t>NOTE 6 – CONVERTIBLE LOANS
A. In December 2019, the Company entered into a series of Convertible Loan Agreements (each a “CLA”) with third parties and certain existing shareholders (the “Lenders”), pursuant to which the Lenders agreed to provide the Company loans in the aggregate amount of $379,000 and in exchange the Company issued to the Lenders (i) convertible promissory notes (the “Notes”) and (ii) warrants with an exercise price of $8.40. In January and March 2020, the Company entered into two additional CLA agreements for an aggregate amount of $135,000, consisting of the same terms.
According to the terms of the CLA, the Notes bear interest at a rate of 5% per annum and the loan amount represented by the Notes is to be repaid to the Lenders according to the following schedule: (i) the principal amount represented by the Notes to be repaid in twenty four equal monthly installments, commencing on the twenty fifth month following the closing of each CLA, and (ii) the interest accrued on the loan amount to be paid in two bi-annual installments, commencing on the first anniversary of the first payment of the principal amount.
In addition, according to the terms of the CLA, the outstanding loan amount matures on the earlier of (i) the third anniversary of each CLA or (ii) a deemed liquidation event (as defined therein), and the Lenders may convert all or any portion of the Notes at any time prior to the one-year anniversary of each issuance into shares of the Company’s Common Stock at a conversion price of $8.40 per shar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As a result of the above issuances, the Company
recorded in the periods ended March 31, 2020 and December 31, 2019, a total amount of $34,696 and $97,406, respectively, in respect
of the detachable warrants, as a credit to stockholders’ equity (additional paid in capital). The fair value of the Warrants
was determined using the Black-Scholes pricing model, assuming a risk free rate of 1.6%, a volatility factor of 54.00%, dividend
yields of 0% and an expected life of 3 years.
On June 24, 2020, the Company entered into a Securities Purchase Agreement (the “SPA”) with the Lenders in connection with the sale and issuance of 69,332 units (“Units”), at a purchase price of $7.63 per Unit. Each Unit consists of: (i) one share of Common Stock and (ii) one warrant to purchase one share of Common Stock with an exercise price of $8.4 (the “Warrant”). In connection with the SPA, the Company issued to the Lenders an aggregate of 67,369 shares of Common Stock and Warrants to purchase an aggregate of 67,369 shares of Common Stock. The shares of Common Stock were issued on July 2, 2020.
Simultaneous with and conditioned upon the execution of the SPA, the Company and each of the Lenders agreed to effectively cancel the CLA and the equity securities issued thereunder. In connection therewith, each of the Lenders voluntarily waived any right to receive interest that accrued thereupon pursuant to the CLA.
The Company evaluated the transaction as an exchange of instruments and as a result of the above conversion, recorded a compensation expenses in a total amount of $57,793, as of the exchange date, and as a credit to stockholders’ equity (additional paid in capital). The fair value of the additional shares granted in the conversion was calculated based on the Company’s share price as of the date of the conversion. The fair value of the additional warrants granted in the conversion was determined using the Black-Scholes pricing model, assuming a risk-free rate of 0.21%, a volatility factor of 51.96%, dividend yields of 0% and an expected life of 2.45-2.71 years.
During the years ended December 31, 2020 and 2019, the Company recorded net interest and amortization expenses in the amount of $199,709 and $4,323, respectively, in respect of the discounts recorded on the CLAs.
B. On September 21, 2020, the Company entered into a series of additional convertible loan agreements (each a “2020 CLA”) with certain lenders (the “2020 Lenders”) to sell convertible promissory notes with an aggregate principal amount of $125,000 (each a “2020 Note”). The outstanding loan amount under the 2020 CLA will mature on the earlier of (i) the third anniversary of each 2020 CLA or (ii) a deemed liquidation event (as defined therein), and the 2020 Lenders may convert all or any portion of the 2020 Notes into shares of Common Stock at any time prior to a mandatory conversion event (as defined therein) at a conversion price of $7.63 per share. The 2020 Notes will bear interest at a rate of 5% per annum. The loan amount represented by the 2020 Notes will be repaid to the 2020 Lenders according to the following schedule: (i) the principal amount represented by the 2020 Notes will be repaid in four bi-annual installments, commencing on the first anniversary following the closing of each 2020 CLA, and (ii) the interest accrued on the loan amount will be paid in two bi-annual installments, commencing on the first anniversary of the first payment of that principal amount.
During October 2020, the Company entered into a series of additional 2020 CLAs with additional 2020 Lenders to sell additional 2020 Notes with an aggregate principal amount of $100,000.
During January 2021, the Company entered into a series of additional 2020 CLAs with additional 2020 Lenders to sell additional 2020 Notes with an aggregate principal amount of $274,000.
As part of the 2020 CLA, the Company entered into a registration rights agreement with each of the 2020 Lenders, whereby each 2020 Lender received piggyback registration rights for the shares issuable upon conversion of the 2020 Notes to shares of Common Stock. The loans are convertible into common
Stock upon (i) a completion of underwritten public offering (“Mandatory Conversion”) convert the outstanding loan amount
at a share price as shall be determined in the offering, or (ii) at the lender’s discretion (“Optional Conversion”)
convert the outstanding loan amount at a share price per share of $7.63.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as weighted average of the two possible scenarios of the total loan amount conversion:
as of September 21, 2020 and October 23, 2020, 70% probability for the Mandatory Conversion and 30% probability for the Optional
Conversion and as of December 31, 2020, 75% probability for the Mandatory Conversion and 25% probability for the Optional Conversion. The Mandatory Conversion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eptember 21, 2020
October 23, 2020 December 31, 2020
Dividend yield 0 0 0
Risk-free interest rate 0.19 % 0.11 % 0.09 %
Expected term (years) 0.775 0.685 0.417
Volatility 51.96 % 51.96 % 48.06 %
Share price 6.72 5.88 8.61
Exercise price 7.63 7.63 7.63
Fair value 15,208 6,457 47,499 The Optional Conversion (scenario
2) was estimated by the appraiser using binomial option pricing model and simulating and waiver of the lender as an exercise price,
to compute the fair value of the derivative and to mark to market the fair value of the derivative at each balance sheet date.
The following are the data and assumptions used as of the issuance dates and as of balance sheet date:
September 21, 2020 October 23, 2020 December 31, 2020
Dividend yield 0 0 0
Risk-free interest rate 0.12-0.16 % 0.12-0.2 % 0.10-0.14 %
Volatility 51.96 % 51.96 % 48.06 %
Share price 6.72 5.88 8.61
Fair value 26,824 15,167 77,381 The fair value of the convertible
component was estimated by the third-party appraiser after giving effect to the weighted average of the two possible scenarios
as of issuance dates was $27,762 and as of December 31, 2020 was $54,970. The fair value allocated to the
convertible loan was estimated by third party appraiser as the residual value of the proceeds net of the convertible component
and was estimated at a value of $203,179 as of December 31, 2020 of which $56,250 is presented under current liabilities and $146,929
is presented under long term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Loans from Banking Institutions</t>
        </is>
      </c>
      <c r="B1" s="2" t="inlineStr">
        <is>
          <t>12 Months Ended</t>
        </is>
      </c>
    </row>
    <row r="2">
      <c r="B2" s="2" t="inlineStr">
        <is>
          <t>Dec. 31, 2020</t>
        </is>
      </c>
    </row>
    <row r="3">
      <c r="A3" s="3" t="inlineStr">
        <is>
          <t>Debt Disclosure [Abstract]</t>
        </is>
      </c>
    </row>
    <row r="4">
      <c r="A4" s="4" t="inlineStr">
        <is>
          <t>Long-Term Loans from Banking Institutions</t>
        </is>
      </c>
      <c r="B4" s="4" t="inlineStr">
        <is>
          <t xml:space="preserve">NOTE 7 - LONG-TERM LOANS FROM
BANKING INSTITUTIONS
A. Composition
Interest rate at 2020 December 31,
% 2020 2019
Long-term loans 2.1 16,064 22,185
Less current maturities (7,949 ) (7,230 )
8,115 14,955
B. Maturity dates:
First year 7,949
Second year 8,115
16,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12 Months Ended</t>
        </is>
      </c>
    </row>
    <row r="2">
      <c r="B2" s="2" t="inlineStr">
        <is>
          <t>Dec. 31, 2020</t>
        </is>
      </c>
    </row>
    <row r="3">
      <c r="A3" s="3" t="inlineStr">
        <is>
          <t>Commitments and Contingencies Disclosure [Abstract]</t>
        </is>
      </c>
    </row>
    <row r="4">
      <c r="A4" s="4" t="inlineStr">
        <is>
          <t>Commitment and Contingent Liabilities</t>
        </is>
      </c>
      <c r="B4" s="4" t="inlineStr">
        <is>
          <t>NOTE 8 – COMMITMENT AND
CONTINGENT LIABILITIES
A. 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 As of December 31, 2020, the contingent liabilities with respect to grants received from the IIA, subject to repayment under these royalty agreements on future sales is NIS 484,429 (US$ 150,678), not including interest.
B. The Company and its subsidiary currently lease office space at Kibbutz Alonim under a short-term operating lease agreement ends at December 31, 2020 with an option to extend the agreement with additional year ended at December 31, 2021. During the years 2020 and 2019, the Company paid an annual rent of $14,967 and $10,605, respectively under the above agreement. The agreement was automatically renewed (option) until December 31, 2021. In addition, the Company and Save
Foods Ltd. entered into a short term lease agreement for the period ended at May 31, 2019, with a shareholder for the lease of
an office and related services for a monthly fee of NIS 5,000 (approximately $1,400). On May 1, 2019 the Company and Save
Foods Ltd. entered into a lease agreement for its offices in Tel Aviv for the period ending December 31, 2020, for the lease of
an office and management fees for a monthly fee of NIS 11,214 (approximately $3,450). On August 9, 2020, the Company and the lessor
agreed that the Company would pay the lessor a one-time NIS10,000 ($3,100) and the agreement would be terminate as of August 13,
2020 On September 1, 2017, the Company
entered into a lease agreement for office space in New York, hereinafter the New York Lease. The New York Lease will expire on
September 30, 2020, unless terminated earlier by either party by providing 30 days prior written notice to the other party. The
New York Lease rent amount, $7,200, was fully paid for through an issuance of 720,000 shares of our Common Stock on November 5,
2017.
C. In July 2011, Save Foods, Ltd. filed with the Commissioner of Patent of the Israeli Patent Office (the “Commissioner”) a claim stating its opposition to a patent application made by Xeda International S.A, (“Xeda”), which would have restricted Save Foods Ltd’s operations. In June 2018, the Commissioner accepted
Save Foods Ltd’s claims against Xeda’s patent application and, accordingly, rejected Xeda’s application. The
Commissioner awarded Save Foods Ltd. with expenses and legal fees in the aggregate amount of approximately NIS 165,000 (approximately
$46,000) In September 2018, Xeda filed an
appeal with the District Court in Jerusalem (the “Court”), with respect to the Commissioner’s decision, and in
January 2019, the Court dismissed Xeda’s appeal and awarded Save Foods Ltd. expenses and legal fees in the aggregate amount
of approximately NIS 50,000 (approximately $13,000). In February 2019, Xeda filed a request
to appeal the Court’s decision with the Israeli Supreme Court. In May 2019, the Israeli Supreme Court rejected Xeda’s
request to appeal and awarded Save Foods Ltd. expenses and legal fees in the aggregate amount of NIS 8,000.
D. On September 22, 2020, the Company entered into a non-exclusive Commission Agreement with Earthbound Technologies, LLC (“EBT”) for a period of 12 months, according to which EBT shall introduce the Company to potential clients, pre-approved by the Company (“Introduced Parties”) and shall assist the Company in finalizing commercial agreements with the Introduced Parties. In consideration for its services, the Company agreed to pay EBT 12.5% of the net revenues generated from Introduced Parties (during the agreement period and within 18 months following the termination of the agreement) up to a total aggregated amount of $2,000,000, provided that the compensation shall not exceed 25% of the Company’s gross profit under the given commercial agreement signed with the Introduced Party. In addition, in the event that the aggregated net revenues generated from Introduces Parties exceeds $500,000, and subject to the approval of the Board, the Company shall issue to EBT 7,143 options to purchase 7,143 shares of Common Stock at an exercise price of $8.4 per share. In the event that certain additional events detailed in the agreement occur, the Company will also issue to EBT, subject to the approval of the Board, an additional 7,143 options to purchase 7,143 shares of Common Stock at an exercise price of $8.4 per share.
E. On September 22, 2020, the Company entered into a Distribution Agreement (the “Distribution Agreement”), with Safe-Pack Products Ltd (“Safe-Pack”) according to which the Company granted Safe-Pack an exclusive right to resell, distribute, advertise, and market Company’s products related to the citrus industry in Israel and other territories, as well as additional products as shall be mutually agreed upon in the future. In addition, the Company agreed to grant Safe-Pack a right of first refusal to be designated as an exclusive distributor of the Company in certain agreed upon territory for additional products of the Company as they relate to the field of post-harvest. In consideration for the above rights granted to Safe-Pack, Safe-Pack will submit to the Company purchase orders of its products at a price specified in the Distribution Agreement. Commencing upon the second calendar year of the agreement, Safe-Pack is required to meet a minimum purchase quota, as shall be mutually agreed upon between the parties. In the event that the parties fail to agree on a quota, the quota shall be equal to last year quota plus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9 – SHAREHOLDERS’
EQUITY Description of the rights
attached to the Shares in the Company: Common stock: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During January 2019 the Company
issued total of 19,050 shares of Common Stock of the Company $0.0001 par value, to accredited investors for total consideration
of $120,000. During February 2019 the Company
issued total of 35,717 shares of Common Stock of the Company $0.0001 par value, to accredited investors for total consideration
of $225,000. During March 2019 the Company issued
total of 15,874 shares of Common Stock of the Company $0.0001 par value, to accredited investor for total consideration of $100,000. In addition, during March 2019 the
Company issued 7,937 shares of Common Stock of the Company $0.0001 par value, to an accredited investor for total consideration
of $50,000 and at the same time issued him 7,937 shares of Common Stock $0.0001 par value for total consideration of $66,666 and
7,937 warrants to purchase the company shares of Common Stock at an exercise price of 84 cents. During June 2019, the Company issued
total of 31,747 shares of Common Stock of the Company $0.0001 par value, to accredited investors for total consideration of $200,000.
In addition, During June 2019 the Company issued 10,004 shares of Common Stock of the Company $0.0001 par value, to an accredited
investor for total consideration of $84,034 and at the same time issued that accredited investor 10,004 warrants to purchase the
company shares of Common Stock at an exercise price of 84 cents. During August 2019, the Company
signed a subscription agreement with an investor according to which the Company will issue total of 11,905 shares of Common Stock
of the Company $0.0001 par value, to accredited investor for total consideration of $100,000. In addition, and at the same time
issued that accredited investor 11,905 warrants to purchase the company shares of Common Stock at an exercise price of 84 cents. On May 9, 2020, the Company entered
into a Securities Purchase Agreement (the “May Agreement”) with an existing shareholder (the “Investor”),
pursuant to which the Company sold to the Investor for an aggregated amount of $100,000, 13,107 units at a price per unit of $7.63
(the “2019 Units”), each 2019 Unit consists of (i) one share of Common Stock and (ii) one warrant to purchase one share
of Common Stock with an exercise price of $8.40 for a period of 36 months following the issuance date. The shares of Common Stock
were issued on July 2, 2020. On July 2, 2020, the Company issued
67,369 shares of Common Stock in respect of the conversion of convertible loans as detailed in Note 3A above. During July and August 2020, the
Company entered into additional Securities Purchase Agreements with existing shareholders (the “Additional Investors”),
pursuant to which the Company sold to the Additional Investors for an aggregate amount of $150,000, 19,662 units, based substantially
upon the same terms as in the May Agreement. On September 23, 2020, the Company
entered into a Securities Purchase Agreement (the “Medigus SPA”) with Medigus Ltd. (“Medigus”) in connection
with the sale and issuance of 13,107 units for total consideration of $100,000, based substantially upon the same terms as in the
May Agreement. The Medigus SPA contemplates an
additional investment by Medigus not to exceed $25,000 (the “Additional Medigus Investment”), which shall be triggered
following the parties’ initiation of a proof of concept procedure to test the effectiveness of the Company’s sanitizers
and its residual effects on surfaces against different pathogens including COVID-19. In consideration for the Additional Medigus
Investment, the Company has agreed to issue an additional 3,277 units at a purchase price of $7.63, which units shall contain the
same composition of securities as described in the foregoing description of the Medigus SPA. On September 22, 2020 and September
24, 2020, the Chairman of the Board of Directors of the Company (the “Board”), exercised a warrant to purchase an aggregate
of 28,572 shares of Common Stock, which warrants were granted to him on June 15, 2020 by the Board as a replacement for his recently
expired options, which were previously granted to him in April 2018. During December 2020, two directors
on Save Food Ltd exercised 6,350 options under the 2018 Equity Incentive Plan into 6,350 shares of common stock of the Company
total consideration of $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NOTE 10
– STOCK OPTIONS On October 18, 2018, the Company
adopted the 2018 Share Incentive Plan (the “2018 Equity Incentive Plan”), pursuant to which the Company’s Board
of Directors is authorized to grant up to 190,477 options, exercisable into 190,477 shares of Common Stock of the Company. The
purpose of the 2018 Equity Incentive Plan is to offer attract and retain the best available personnel, provide incentive to individuals
who perform services for the Company and promote the success of the Company’s business. On January 3, 2019, the Company
granted of 80,954 options under the 2018 Equity Incentive Plan of which 9,524 options are vested quarterly over three years commencing
May 15, 2018, 35,715 options are vested 1/3 after a year commencing October 1, 2018 and the remaining 2/3 are vested quarterly
over additional two years, 14,286 options are vested quarterly over three years commencing October 1, 2018 and 21,429 options are
vested 1/3 after a year commencing January 1, 2019 and the remaining 2/3 are vested quarterly over additional two years On April, 2019, the Board of Directors
of the Company approved the issuance of 28,572 options to purchase 28,572 Company’s Common Stock 0.0001 par value, to Mr.
Dan Sztybel, under the Company’s 2018 Equity Incentive Plan. The options shall vest quarterly over three years, commencing
April 1, 2019, and shall be exercisable for an exercise price of $3.15 per share. In addition, the Board of Directors of the Company
approved the issuance of 14,286 options to purchase 14,286 Company’s Common Stock 0.0001 par value, to Mr. Dan Sztybel, subject
to Save Foods Ltd’s obtainment of certain EPA and FDA approvals by the end of the second quarter of 2020. Such conditions
did not met as of June 30, 2020. On November 12, 2019, the Board
of Directors of the Company approved the grant of 45,239 options under the 2018 Equity Incentive Plan of which 28,572 options are
vested quarterly over three years commencing January 3, 2019, 9,524 options are vested 1/3 after a year commencing January 3, 2019
and the remaining 2/3 are vested quarterly over additional two years, and 7,143 options are vested 1/3 after a year commencing
October 1, 2019 and the remaining 2/3 are vested quarterly over additional two years. In addition, the Board of Directors
approved the agreement with a consultant, according to which the consultant would receive 2,858 fully vested options to purchase
Company’s shares at exercise price of $6.3 per option for certain “closed” introduction made by the consultant
in Chile. No options were granted under this agreement as of December 31, 2020. On June 23, 2020, the Company granted
21,143 options to purchase its Common Stock under the 2018 Equity Incentive Plan (the “Plan”). The options shall vest
quarterly over two years commencing June 23, 2020, whereby 12.50% of the shares covered by the options will vest on the three month
anniversary of June 23, 2020, and 12.50% of the shares covered by the options will vest at the end of each subsequent three month
period thereafter over the course of the subsequent 21 months. On July 1, 2020, the Company granted
71,431 options to purchase its Common Stock under the 2018 Equity Incentive Plan. The options shall vest quarterly over two years
commencing June 1, 2020, whereby 12.50% of the shares covered by the options will vest on the three month anniversary of June 1,
2020, and 12.50% of the shares covered by the options will vest at the end of each subsequent three month period thereafter over
the course of the subsequent 21 months. The fair value of the options was estimated at a value of $344,767 at the date of issuance
using the Black-Scholes option pricing model. In addition, on July 1, 2020, the
Board approved an increase to the share option pool under the Plan by 99,466 shares of Common Stock, such that after the increase
the total number of shares of Common Stock issuable under the Plan is 289,942 shares of Common Stock. On September 22, 2020, the Board
approved an amendment of the terms of the outstanding options granted to certain employees and directors of the Company. According
to the new terms, subject to the consummation of equity financing in excess of $1,000,000 and the completion of listing of the
Company’s Common Stock for trade on the Nasdaq, and in the event that the employment or engagement of such grantee is either
terminated (not for cause) or otherwise changed thereby resulting in the conclusion of such engagement (including voluntary resignation),
all outstanding options of such grantee shall vest immediately and shall be exercisable for a period of three years following the
termination date. The following table presents the
Company’s stock option activity for employees and directors of the Company for the year ended December 31, 2020 and 2019:
Number of Options Weighted Average Exercise Price
Outstanding at January 1, 2019 59,525 3.15
Granted (*) 109,526 3.15
Exercised - -
Forfeited (4,762 ) 3.15
Outstanding at January 1, 2020 164,289 3.15
Granted 92,574 3.64
Exercised (6,350 ) 3.15
Forfeited (29,365 ) 3.15
Expired (14,286 ) 3.15
Outstanding at December 31, 2020 206,862 3.15
Number of options exercisable at December 31, 2020 97,351 3.27 (*) Options
that were granted on January 3, 2019 with vesting that commences before December 31, 2018. The aggregate intrinsic value of
the awards outstanding as of December 31, 2020 is US$1,084,465. These amounts represent the total intrinsic value, based on the
Company’s stock price of US$ 8.61 as of December 31, 2020, less the weighted exercise price. This represents the potential
amount received by the option holders had all option holders exercised their options as of that date. The fair value of options granted
was estimated at the dates of grant using the Black-Scholes option pricing model. The following are the data and assumptions used:
2020 2019
Dividend yield 0 0
Expected volatility (%) (*) 52 % 54 %
Risk-free interest rate (%) (**) 0.23 % 1.56-2.39 %
Expected term of options (years) (***) 5 5
Exercise price (US dollars) 3.15-3.78 3.15
Share price (US dollars) 7.63 6.3
Fair value (US dollars) 4.83-5.17 4.19
(*) Due to the low trading volume of the Company’s Common Stock, the expected volatility was based on the historical volatility of the share price of other public companies that operate in the same industry sector as the Company (agricultural chemical industry).
(**) The risk-free interest rate represented the risk-free rate of US$ zero – coupon US Government Loans.
(***) Due to the fact that the Company does not have sufficient historical exercise data, the expected term was determined based on the “simplified method” in accordance with SEC Staff Accounting Bulletin No. 110. The total fair value estimation
of the non-cash compensation of the grant at 2020 and 2019 was approximately $453,976 and $440,848, respectively. Costs incurred
in respect of stock-based compensation for employees and directors, for the year ended December 31, 2020 and 2019 were $492,619
and $438,670, respectively. As of December 31, 2020, there are
76,730 options available for future grants under the 2018 Equity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0</t>
        </is>
      </c>
    </row>
    <row r="3">
      <c r="A3" s="3" t="inlineStr">
        <is>
          <t>Cost Of Sales</t>
        </is>
      </c>
    </row>
    <row r="4">
      <c r="A4" s="4" t="inlineStr">
        <is>
          <t>Cost of Sales</t>
        </is>
      </c>
      <c r="B4" s="4" t="inlineStr">
        <is>
          <t xml:space="preserve">NOTE 11 – COST OF SALES
Year ended December 31
2020 2019
Salaries and related expenses 8,074 35,142
Share based compensation 5,402 14,531
Materials 16,692 69,390
Vehicle maintenance 2,063 8,455
Travel expenses 978 3,408
Transportation and storage 5,632 13,299
Other expenses 4,564 323
43,405 144,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Abstract]</t>
        </is>
      </c>
    </row>
    <row r="4">
      <c r="A4" s="4" t="inlineStr">
        <is>
          <t>Research and Development Expenses</t>
        </is>
      </c>
      <c r="B4" s="4" t="inlineStr">
        <is>
          <t xml:space="preserve">NOTE 12 – RESEARCH AND
DEVELOPMENT EXPENSES
Year ended December 31
2020 2019
Salaries and related expenses 39,021 177,712
Share based compensation 91,190 75,998
Professional fees 130,592 178,854
Depreciation 29,319 20,544
Travel expenses 7,190 26,138
Vehicle maintenance 13,657 26,227
Rent and asset management - 10,582
Laboratory and Field tests 72,593 73,968
Other expenses 33,438 25,600
417,000 615,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 xml:space="preserve">NOTE 13 – GENERAL AND
ADMINISTRATIVE EXPENSES
Year ended December 31
2020 2019
Professional services 443,883 461,840
Share based compensation 416,996 283,910
Legal expenses 67,492 125,753
Insurance 63,380 54,367
Rent and office maintenance 11,135 38,080
Levies and tolls 28,477 8,601
Communications 1,679 1,910
Depreciation 13,914 2,133
Travel expenses 5,305 15,310
Other expenses 17,848 12,995
1,070,109 1,004,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42900</v>
      </c>
      <c r="C3" s="5" t="n">
        <v>290815</v>
      </c>
    </row>
    <row r="4">
      <c r="A4" s="4" t="inlineStr">
        <is>
          <t>Restricted cash (Note 2D)</t>
        </is>
      </c>
      <c r="B4" s="6" t="n">
        <v>22395</v>
      </c>
      <c r="C4" s="6" t="n">
        <v>38194</v>
      </c>
    </row>
    <row r="5">
      <c r="A5" s="4" t="inlineStr">
        <is>
          <t>Accounts receivable, net</t>
        </is>
      </c>
      <c r="B5" s="6" t="n">
        <v>147941</v>
      </c>
      <c r="C5" s="6" t="n">
        <v>64003</v>
      </c>
    </row>
    <row r="6">
      <c r="A6" s="4" t="inlineStr">
        <is>
          <t>Inventories</t>
        </is>
      </c>
      <c r="B6" s="6" t="n">
        <v>16356</v>
      </c>
      <c r="C6" s="6" t="n">
        <v>16302</v>
      </c>
    </row>
    <row r="7">
      <c r="A7" s="4" t="inlineStr">
        <is>
          <t>Other current assets (Note 3)</t>
        </is>
      </c>
      <c r="B7" s="6" t="n">
        <v>65579</v>
      </c>
      <c r="C7" s="6" t="n">
        <v>15300</v>
      </c>
    </row>
    <row r="8">
      <c r="A8" s="4" t="inlineStr">
        <is>
          <t>Total Current assets</t>
        </is>
      </c>
      <c r="B8" s="6" t="n">
        <v>495171</v>
      </c>
      <c r="C8" s="6" t="n">
        <v>424614</v>
      </c>
    </row>
    <row r="9">
      <c r="A9" s="4" t="inlineStr">
        <is>
          <t>Right Of Use asset arising from operating lease</t>
        </is>
      </c>
      <c r="B9" s="6" t="n">
        <v>14700</v>
      </c>
      <c r="C9" s="6" t="n">
        <v>48982</v>
      </c>
    </row>
    <row r="10">
      <c r="A10" s="4" t="inlineStr">
        <is>
          <t>Property and Equipment, Net (Note 4)</t>
        </is>
      </c>
      <c r="B10" s="6" t="n">
        <v>55194</v>
      </c>
      <c r="C10" s="6" t="n">
        <v>81119</v>
      </c>
    </row>
    <row r="11">
      <c r="A11" s="4" t="inlineStr">
        <is>
          <t>Funds in Respect of Employee Rights Upon Retirement</t>
        </is>
      </c>
      <c r="B11" s="6" t="n">
        <v>122584</v>
      </c>
      <c r="C11" s="6" t="n">
        <v>109955</v>
      </c>
    </row>
    <row r="12">
      <c r="A12" s="4" t="inlineStr">
        <is>
          <t>Total assets</t>
        </is>
      </c>
      <c r="B12" s="6" t="n">
        <v>687649</v>
      </c>
      <c r="C12" s="6" t="n">
        <v>664670</v>
      </c>
    </row>
    <row r="13">
      <c r="A13" s="3" t="inlineStr">
        <is>
          <t>Current Liabilities</t>
        </is>
      </c>
    </row>
    <row r="14">
      <c r="A14" s="4" t="inlineStr">
        <is>
          <t>Short-term loan from banking institution (Note 7)</t>
        </is>
      </c>
      <c r="B14" s="6" t="n">
        <v>7949</v>
      </c>
      <c r="C14" s="6" t="n">
        <v>7230</v>
      </c>
    </row>
    <row r="15">
      <c r="A15" s="4" t="inlineStr">
        <is>
          <t>Current maturities of convertible loans</t>
        </is>
      </c>
      <c r="B15" s="6" t="n">
        <v>56250</v>
      </c>
    </row>
    <row r="16">
      <c r="A16" s="4" t="inlineStr">
        <is>
          <t>Accounts payable</t>
        </is>
      </c>
      <c r="B16" s="6" t="n">
        <v>203323</v>
      </c>
      <c r="C16" s="6" t="n">
        <v>235864</v>
      </c>
    </row>
    <row r="17">
      <c r="A17" s="4" t="inlineStr">
        <is>
          <t>Other accounts liabilities (Note 5)</t>
        </is>
      </c>
      <c r="B17" s="6" t="n">
        <v>517711</v>
      </c>
      <c r="C17" s="6" t="n">
        <v>380732</v>
      </c>
    </row>
    <row r="18">
      <c r="A18" s="4" t="inlineStr">
        <is>
          <t>Total current liabilities</t>
        </is>
      </c>
      <c r="B18" s="6" t="n">
        <v>785233</v>
      </c>
      <c r="C18" s="6" t="n">
        <v>623826</v>
      </c>
    </row>
    <row r="19">
      <c r="A19" s="4" t="inlineStr">
        <is>
          <t>Fair Value of Convertible Component in Convertible Loans (Note 6)</t>
        </is>
      </c>
      <c r="B19" s="6" t="n">
        <v>54970</v>
      </c>
      <c r="C19" s="4" t="inlineStr">
        <is>
          <t xml:space="preserve"> </t>
        </is>
      </c>
    </row>
    <row r="20">
      <c r="A20" s="4" t="inlineStr">
        <is>
          <t>Convertible Loans (Notes 6)</t>
        </is>
      </c>
      <c r="B20" s="6" t="n">
        <v>146929</v>
      </c>
      <c r="C20" s="6" t="n">
        <v>285917</v>
      </c>
    </row>
    <row r="21">
      <c r="A21" s="4" t="inlineStr">
        <is>
          <t>Long term from banking institution (Note 7)</t>
        </is>
      </c>
      <c r="B21" s="6" t="n">
        <v>8115</v>
      </c>
      <c r="C21" s="6" t="n">
        <v>14955</v>
      </c>
    </row>
    <row r="22">
      <c r="A22" s="4" t="inlineStr">
        <is>
          <t>Liability for employee rights upon retirement</t>
        </is>
      </c>
      <c r="B22" s="6" t="n">
        <v>157855</v>
      </c>
      <c r="C22" s="6" t="n">
        <v>142091</v>
      </c>
    </row>
    <row r="23">
      <c r="A23" s="4" t="inlineStr">
        <is>
          <t>Total liabilities</t>
        </is>
      </c>
      <c r="B23" s="6" t="n">
        <v>1153102</v>
      </c>
      <c r="C23" s="6" t="n">
        <v>1066789</v>
      </c>
    </row>
    <row r="24">
      <c r="A24" s="3" t="inlineStr">
        <is>
          <t>Stockholders' Deficit (Note 9)</t>
        </is>
      </c>
    </row>
    <row r="25">
      <c r="A25" s="4" t="inlineStr">
        <is>
          <t>Common stocks of US$ 0.0001 par value each ("Common Stocks"): 495,000,000 shares authorized as of December 31, 2020 and 2019; issued and outstanding 1,606,760 and 1,458,593 shares as of December 31, 2020 and 2019, respectively.</t>
        </is>
      </c>
      <c r="B25" s="6" t="n">
        <v>161</v>
      </c>
      <c r="C25" s="6" t="n">
        <v>146</v>
      </c>
    </row>
    <row r="26">
      <c r="A26" s="4" t="inlineStr">
        <is>
          <t>Preferred stocks of US$ 0.0001 par value ("Preferred stocks"): 5,000,000 shares authorized as of December 31, 2020 and 2019; issued and outstanding 0 shares as of December 31, 2020 and 2019.</t>
        </is>
      </c>
      <c r="B26" s="4" t="inlineStr">
        <is>
          <t xml:space="preserve"> </t>
        </is>
      </c>
      <c r="C26" s="4" t="inlineStr">
        <is>
          <t xml:space="preserve"> </t>
        </is>
      </c>
    </row>
    <row r="27">
      <c r="A27" s="4" t="inlineStr">
        <is>
          <t>Additional paid-in capital</t>
        </is>
      </c>
      <c r="B27" s="6" t="n">
        <v>11867585</v>
      </c>
      <c r="C27" s="6" t="n">
        <v>10329571</v>
      </c>
    </row>
    <row r="28">
      <c r="A28" s="4" t="inlineStr">
        <is>
          <t>Foreign currency translation adjustments</t>
        </is>
      </c>
      <c r="B28" s="6" t="n">
        <v>-26275</v>
      </c>
      <c r="C28" s="6" t="n">
        <v>-26275</v>
      </c>
    </row>
    <row r="29">
      <c r="A29" s="4" t="inlineStr">
        <is>
          <t>Accumulated deficit</t>
        </is>
      </c>
      <c r="B29" s="6" t="n">
        <v>-12277647</v>
      </c>
      <c r="C29" s="6" t="n">
        <v>-10684508</v>
      </c>
    </row>
    <row r="30">
      <c r="A30" s="4" t="inlineStr">
        <is>
          <t>Stockholders' Equity</t>
        </is>
      </c>
      <c r="B30" s="6" t="n">
        <v>-436176</v>
      </c>
      <c r="C30" s="6" t="n">
        <v>-381066</v>
      </c>
    </row>
    <row r="31">
      <c r="A31" s="4" t="inlineStr">
        <is>
          <t>Non-controlling interests</t>
        </is>
      </c>
      <c r="B31" s="6" t="n">
        <v>-29277</v>
      </c>
      <c r="C31" s="6" t="n">
        <v>-21053</v>
      </c>
    </row>
    <row r="32">
      <c r="A32" s="4" t="inlineStr">
        <is>
          <t>Total stockholders' deficit</t>
        </is>
      </c>
      <c r="B32" s="6" t="n">
        <v>-465453</v>
      </c>
      <c r="C32" s="6" t="n">
        <v>-402119</v>
      </c>
    </row>
    <row r="33">
      <c r="A33" s="4" t="inlineStr">
        <is>
          <t>Total liabilities and stockholders' deficit</t>
        </is>
      </c>
      <c r="B33" s="5" t="n">
        <v>687649</v>
      </c>
      <c r="C33" s="5" t="n">
        <v>664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ng Expenses, Net</t>
        </is>
      </c>
      <c r="B1" s="2" t="inlineStr">
        <is>
          <t>12 Months Ended</t>
        </is>
      </c>
    </row>
    <row r="2">
      <c r="B2" s="2" t="inlineStr">
        <is>
          <t>Dec. 31, 2020</t>
        </is>
      </c>
    </row>
    <row r="3">
      <c r="A3" s="3" t="inlineStr">
        <is>
          <t>Financing Expenses Net</t>
        </is>
      </c>
    </row>
    <row r="4">
      <c r="A4" s="4" t="inlineStr">
        <is>
          <t>Financing Expenses, Net</t>
        </is>
      </c>
      <c r="B4" s="4" t="inlineStr">
        <is>
          <t xml:space="preserve">NOTE 14 – FINANCING EXPENSES,
NET
Year ended December 31
2020 2019
Interest and amortization expenses 202,917 4,323
Currency exchange differences 34,037 28,266
Changes in fair value of convertible loans 27,208 -
Bank charges and other finance expenses, net 6,231 10,819
270,393 43,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15 – INCOME TAX
A.
US resident companies are taxed on their worldwide
income for corporate income tax purposes at a statutory rate of 21% this reflect certain effects of the Act which includes a reduction
in the corporate tax rate from 35% to 21% as well as other changes. No further taxes are payable on this profit unless that profit
is distributed. If certain conditions are met, income derived from foreign subsidiaries is tax exempt in the US under applicable
tax treaties to avoid double taxation.
Income of the Israeli company is taxable from
2018 and onwards, at corporate tax rate of 23%.
The Company and Save Foods Ltd. has not received
final tax assessments since its inception.
As of December 31, 2020, the Company and Save
Foods Ltd. has estimated carry forward losses for tax purposes of approximately $1,264,000 and $9,412,000, respectively, which
can be offset against future taxable income, if any.
B. The following is reconciliation between the theoretical tax on pre-tax income, at the tax rate applicable to the Company (federal tax rate) and the tax expense reported in the financial statements:
Year ended December 31
2020 2019
Pretax loss 1,593,139 1,971,417
Federal tax rate 21 % 21 %
Income tax computed at the ordinary tax rate 334,559 413,998
Non-deductible expenses (63,565 ) (2,278 )
Stock-based compensation (109,772 ) (93,970 )
Tax in respect of differences in corporate tax rates 13,480 26,688
Losses and timing differences in respect of which no deferred taxes were generated (174,702 ) (344,438 )
- -
C. Deferred taxes result primarily from temporary differences in the recognition of certain revenue and expense items for financial and income tax reporting purposes. Significant components of the Company’s future tax assets are as follows:
Year ended December 31
2020 2019
Composition of deferred tax assets:
Provision for employee related obligation 31,627 29,353
Non capital loss carry forwards 2,350,367 2,171,821
Valuation allowance (2,381,994 ) (2,201,17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tock</t>
        </is>
      </c>
      <c r="B1" s="2" t="inlineStr">
        <is>
          <t>12 Months Ended</t>
        </is>
      </c>
    </row>
    <row r="2">
      <c r="B2" s="2" t="inlineStr">
        <is>
          <t>Dec. 31, 2020</t>
        </is>
      </c>
    </row>
    <row r="3">
      <c r="A3" s="3" t="inlineStr">
        <is>
          <t>Earnings Per Share [Abstract]</t>
        </is>
      </c>
    </row>
    <row r="4">
      <c r="A4" s="4" t="inlineStr">
        <is>
          <t>Loss Per Common Stock</t>
        </is>
      </c>
      <c r="B4" s="4" t="inlineStr">
        <is>
          <t>NOTE 16 – LOSS PER COMMON
STOCK Basic loss per share is computed
by dividing net loss by the weighted average number of shares outstanding during the year. The weighted average number of shares
of Common Stock used in computing basic and diluted loss per common stock for the years ended December 31, 2020 and 2019, are as
follows:
Year ended December 31
2020 2019
Number of shares
Weighted average number of shares of Common Stock outstanding attributable to shareholders 1,519,122 1,424,045
Total weighted average number of shares of Common Stock related to outstanding options, excluded from the calculations of diluted loss per share (*) 206,862 164,289 (*) The effect of the inclusion
of option and convertible loans in 2020 and 2019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7 – RELATED PARTIES A. Transactions and balances
with related parties
Year ended December 31
2020 2019
General and administrative expenses:
Directors compensation 380,756 295,088
Salaries and fees to officers 336,433 358,370
Consultants and other fees 52,331 -
(*) 769,520 (*) 653,458
(*) share based compensation 394,756 272,077
Research and development expenses:
Salaries and fees to officers 25,301 116,692 B. Balances with related parties
and officers:
Other accounts payables 424,515 199,983 C. Other information:
A. On November 5, 2020, the board of directors of the Company appointed Mr. David Palach, to serve as co-Chief Executive Officer of the Company, effective as of the same date. In connection with Mr. Palach’s appointment, the parties entered into a Consulting Agreement pursuant to which the Company and Mr. Palach agreed upon, inter alia, the following engagement terms: (a) a monthly retainer of $8,000, and (b) a grant of options to purchase shares of the Company’s common stock, which amount shall be determined by the Board on a future date.
B. On October 10, 2018 the Board of directors of Save Foods Ltd. approved to engage in consulting agreements with Amir Uziel Economic Consultant Ltd (a company controlled by Amir Uziel) and with L.A Pure Capital Ltd (a company controlled by Kfir Zilberman) at a monthly fee of $1,500.
C. On October 10, 2018 the Board of directors of Save Foods Ltd. approved a monthly directors fee of $1,500 to Itzhak Shr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A. On February 23, 2021, the Company amended its Certificate of Incorporation to effect a 7 to 1 reverse stock split of the Company’s outstanding Common Stock. As a result of the reverse stock split, which became effective on February 23, 2021, every 7 shares of the Company’s outstanding Common Stock prior to the effect of that amendment was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densed consolidated financial statements have been restated to reflect the stock split on a retroactive
basis.
B. During January 2021, the Company entered into a series of additional 2020 CLAs (See note 6B above) with additional 2020 Lenders to sell additional 2020 Notes with an aggregate principal amount of $27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A.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share based compensation and
convertible loans.</t>
        </is>
      </c>
    </row>
    <row r="5">
      <c r="A5" s="4" t="inlineStr">
        <is>
          <t>Functional Currency</t>
        </is>
      </c>
      <c r="B5" s="4" t="inlineStr">
        <is>
          <t>B. Functional currency A majority of the Group’s
revenues is generated in U.S. dollars. In addition, most of the Group’s costs are denominated and determined in U.S. dollars
and in new Israeli shekels. Management believes that the dollar is the currency in the primary economic environment in which the
Group operates. Thus, the functional and reporting currency of the Group is the U.S.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subsidiary, Save Foods Ltd. All significant intercompany balances and transactions
have been eliminated on consolidation.</t>
        </is>
      </c>
    </row>
    <row r="7">
      <c r="A7" s="4" t="inlineStr">
        <is>
          <t>Cash and Cash Equivalents, and Restricted Cash</t>
        </is>
      </c>
      <c r="B7" s="4" t="inlineStr">
        <is>
          <t>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0 and 2019 included a NIS 72,000 ($22,395) and NIS 132,000 ($38,194), respectively collateral account for the Company’s
corporate credit cards and a loan and is classified in current assets.</t>
        </is>
      </c>
    </row>
    <row r="8">
      <c r="A8" s="4" t="inlineStr">
        <is>
          <t>Accounts Receivables</t>
        </is>
      </c>
      <c r="B8" s="4" t="inlineStr">
        <is>
          <t>E. Accounts receivables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s of December 31, 2020, and 2019, an allowance for doubtful debts in the amount of $26,553
and $24,702, respectively, is reflected in net accounts receivables. Accounts receivables are written off after all reasonable
means to collect the full amount have been exhausted.</t>
        </is>
      </c>
    </row>
    <row r="9">
      <c r="A9" s="4" t="inlineStr">
        <is>
          <t>Property, Plant and Equipment, Net</t>
        </is>
      </c>
      <c r="B9" s="4" t="inlineStr">
        <is>
          <t xml:space="preserve">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Machines 10-15
Computers 33
Vehicle 15 </t>
        </is>
      </c>
    </row>
    <row r="10">
      <c r="A10" s="4" t="inlineStr">
        <is>
          <t>Impairment of Long-lived Assets</t>
        </is>
      </c>
      <c r="B10" s="4" t="inlineStr">
        <is>
          <t>G.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0 or 2019.</t>
        </is>
      </c>
    </row>
    <row r="11">
      <c r="A11" s="4" t="inlineStr">
        <is>
          <t>Deferred Income Taxes</t>
        </is>
      </c>
      <c r="B11" s="4" t="inlineStr">
        <is>
          <t>H. 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t>
        </is>
      </c>
    </row>
    <row r="12">
      <c r="A12" s="4" t="inlineStr">
        <is>
          <t>Liability for Employee Rights Upon Retirement</t>
        </is>
      </c>
      <c r="B12" s="4" t="inlineStr">
        <is>
          <t>I. Liability for employee rights upon retirement Save Foods Ltd’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Save Foods Ltd. makes monthly
deposits to insurance policies and severance pay funds. The liability of the Company is fully provided for. The deposited funds include profits
accumulated up to the balance sheet date. The deposited funds may be withdrawn upon the fulfillment of the obligation pursuant
to Israeli severance pay laws or labor agreements. The value of the deposited funds is based on the cash surrender value of these
policies, and includes immaterial profits/losses. Severance expenses for the years
ended December 31, 2020 and 2019, amounted to $7,419 and $24,000, respectively.</t>
        </is>
      </c>
    </row>
    <row r="13">
      <c r="A13" s="4" t="inlineStr">
        <is>
          <t>Revenue Recognition</t>
        </is>
      </c>
      <c r="B13" s="4" t="inlineStr">
        <is>
          <t>J.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t>
        </is>
      </c>
    </row>
    <row r="14">
      <c r="A14" s="4" t="inlineStr">
        <is>
          <t>Research and Development Expenses</t>
        </is>
      </c>
      <c r="B14" s="4" t="inlineStr">
        <is>
          <t>K. Research and development expenses Research and development expenses
are charged to operations as incurred.</t>
        </is>
      </c>
    </row>
    <row r="15">
      <c r="A15" s="4" t="inlineStr">
        <is>
          <t>Royalty-Bearing Grants</t>
        </is>
      </c>
      <c r="B15" s="4" t="inlineStr">
        <is>
          <t>L. Royalty-bearing grants Royalty-bearing grants from the
Israeli Innovation Authority (the “IIA”) for funding approved research and development projects are recognized at the
time Save Foods Ltd.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20 amounted to NIS 484,429 (US$150,678). As of December 31, 2020, and 2019,
the Company did not accrue for or pay any royalties to the IIA since no revenues were recognized in respect of the funded projects.</t>
        </is>
      </c>
    </row>
    <row r="16">
      <c r="A16" s="4" t="inlineStr">
        <is>
          <t>Inventories</t>
        </is>
      </c>
      <c r="B16" s="4" t="inlineStr">
        <is>
          <t>M. Inventories Inventories are valued at the lower
of cost or net realizable value. Cost of raw and packaging materials, purchased products, manufactured finished products and products
in process are determined on the average costs basis. The Company regularly reviews its
inventories for impairment and reserves are established when necessary.</t>
        </is>
      </c>
    </row>
    <row r="17">
      <c r="A17" s="4" t="inlineStr">
        <is>
          <t>Basic and Diluted Loss Per Common Stock</t>
        </is>
      </c>
      <c r="B17" s="4" t="inlineStr">
        <is>
          <t>N. Basic and diluted loss per common stock Basic loss per common stock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t>
        </is>
      </c>
    </row>
    <row r="18">
      <c r="A18" s="4" t="inlineStr">
        <is>
          <t>Stock-based Compensation</t>
        </is>
      </c>
      <c r="B18" s="4" t="inlineStr">
        <is>
          <t>O.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is>
      </c>
    </row>
    <row r="19">
      <c r="A19" s="4" t="inlineStr">
        <is>
          <t>Fair Value Measurements</t>
        </is>
      </c>
      <c r="B19" s="4" t="inlineStr">
        <is>
          <t xml:space="preserve">P. Fair Value Measure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0
Level 1 Level 2 Level 3 Total
Liabilities:
Fair Value of convertible component in convertible loan - - 54,970 54,970
Total liabilities - - 54,970 54,970 The following table presents the
changes in fair value of the level 3 liabilities for the Year ended December 31, 2020:
Fair value of Convertible component
Outstanding at January 1, 2020 -
Fair value of issued level 3 liability 27,762
Changes in fair value 27,208
Outstanding at December 31, 2020 54,970 </t>
        </is>
      </c>
    </row>
    <row r="20">
      <c r="A20" s="4" t="inlineStr">
        <is>
          <t>Concentrations of Credit Risk</t>
        </is>
      </c>
      <c r="B20" s="4" t="inlineStr">
        <is>
          <t>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is>
      </c>
    </row>
    <row r="21">
      <c r="A21" s="4" t="inlineStr">
        <is>
          <t>Contingencies</t>
        </is>
      </c>
      <c r="B21" s="4" t="inlineStr">
        <is>
          <t>R.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22">
      <c r="A22" s="4" t="inlineStr">
        <is>
          <t>New Accounting Pronouncements</t>
        </is>
      </c>
      <c r="B22" s="4" t="inlineStr">
        <is>
          <t>S. New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did not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In August
2018, the FASB issued ASU 2018-13, Fair Value Measurement (Topic 820): Disclosure Framework - Changes to the Disclosure Requirements
for Fair Value Measurement. This standard will require entities to disclose the amount of total gains or losses for the period
recognized in other comprehensive income that is attributable to fair value changes in assets and liabilities held as of the balance
sheet date and categorized within Level 3 of the fair value hierarchy. This ASU will be effective for the Company for annual and
interim periods beginning after December 31, 2020. Early adoption of this standard is permitted. This standard did not have a material
impact to the Company’s consolidated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Depreciation Rates</t>
        </is>
      </c>
      <c r="B4" s="4" t="inlineStr">
        <is>
          <t xml:space="preserve">Rates of depreciation:
%
Furniture and office equipment 7-15
Machines 10-15
Computers 33
Vehicle 15 </t>
        </is>
      </c>
    </row>
    <row r="5">
      <c r="A5" s="4" t="inlineStr">
        <is>
          <t>Schedule of Recurring Basis Financial Assets and Liabilities</t>
        </is>
      </c>
      <c r="B5" s="4" t="inlineStr">
        <is>
          <t xml:space="preserve">The Company’s financial assets
and liabilities that are measured at fair value on a recurring basis by level within the fair value hierarchy are as follows:
Balance as of December 31, 2020
Level 1 Level 2 Level 3 Total
Liabilities:
Fair Value of convertible component in convertible loan - - 54,970 54,970
Total liabilities - - 54,970 54,970 </t>
        </is>
      </c>
    </row>
    <row r="6">
      <c r="A6" s="4" t="inlineStr">
        <is>
          <t>Schedule of Changes in Fair Value Liabilities</t>
        </is>
      </c>
      <c r="B6" s="4" t="inlineStr">
        <is>
          <t xml:space="preserve">The following table presents the
changes in fair value of the level 3 liabilities for the Year ended December 31, 2020:
Fair value of Convertible component
Outstanding at January 1, 2020 -
Fair value of issued level 3 liability 27,762
Changes in fair value 27,208
Outstanding at December 31, 2020 54,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December 31,
2020 2019
Prepaid expenses and advances to vendors 51,020 4,811
Receivables from sale of subsidiary (Note 5) 2,704 -
Government Institutions 11,855 10,489
65,579 1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2020 2019
Computers 10,328 10,328
Furniture and office equipment 5,002 5,002
Machines 130,797 134,665
Vehicles 85,149 85,149
231,276 235,144
Less - accumulated depreciation (139,382 ) (117,325 )
Less – Impairment of long lived assets (36,700 ) (36,700 )
Total property and equipment, net 55,194 81,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ounts Liabilities (Tables)</t>
        </is>
      </c>
      <c r="B1" s="2" t="inlineStr">
        <is>
          <t>12 Months Ended</t>
        </is>
      </c>
    </row>
    <row r="2">
      <c r="B2" s="2" t="inlineStr">
        <is>
          <t>Dec. 31, 2020</t>
        </is>
      </c>
    </row>
    <row r="3">
      <c r="A3" s="3" t="inlineStr">
        <is>
          <t>Other Liabilities Disclosure [Abstract]</t>
        </is>
      </c>
    </row>
    <row r="4">
      <c r="A4" s="4" t="inlineStr">
        <is>
          <t>Schedule of Other Account Liabilities</t>
        </is>
      </c>
      <c r="B4" s="4" t="inlineStr">
        <is>
          <t>December 31,
2020 2019
Employees and related institutions 110,220 135,901
Accrued expenses 392,442 184,616
Right Of Use liability arising from operating lease 15,049 52,093
Affiliated company (*) - 8,122
517,711 380,732
(*) On April 2, 2019, the Company invested 10,000 Canadian Dollars for 20% of the outstanding shares of Savecann Solutions Inc. (“Savescann”) a newly formed company registered in Canada. Savecann intended to market the Company’s solutions to the Cannabis market.
On April 21, 2020, the Company sold its entire holdings in Savecann for total consideration of 10,000 Canadian Dollars ($7,000), of which $2,704 were not paid yet and are presented as part of other curr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s, par value</t>
        </is>
      </c>
      <c r="B3" s="7" t="n">
        <v>0.0001</v>
      </c>
      <c r="C3" s="7" t="n">
        <v>0.0001</v>
      </c>
    </row>
    <row r="4">
      <c r="A4" s="4" t="inlineStr">
        <is>
          <t>Common stocks, shares authorized</t>
        </is>
      </c>
      <c r="B4" s="6" t="n">
        <v>495000000</v>
      </c>
      <c r="C4" s="6" t="n">
        <v>495000000</v>
      </c>
    </row>
    <row r="5">
      <c r="A5" s="4" t="inlineStr">
        <is>
          <t>Common stocks, shares issued</t>
        </is>
      </c>
      <c r="B5" s="6" t="n">
        <v>1606760</v>
      </c>
      <c r="C5" s="6" t="n">
        <v>1458593</v>
      </c>
    </row>
    <row r="6">
      <c r="A6" s="4" t="inlineStr">
        <is>
          <t>Common stocks, shares outstanding</t>
        </is>
      </c>
      <c r="B6" s="6" t="n">
        <v>1606760</v>
      </c>
      <c r="C6" s="6" t="n">
        <v>1458593</v>
      </c>
    </row>
    <row r="7">
      <c r="A7" s="4" t="inlineStr">
        <is>
          <t>Preferred stocks, par value</t>
        </is>
      </c>
      <c r="B7" s="7" t="n">
        <v>0.0001</v>
      </c>
      <c r="C7" s="7" t="n">
        <v>0.0001</v>
      </c>
    </row>
    <row r="8">
      <c r="A8" s="4" t="inlineStr">
        <is>
          <t>Preferred stocks, shares authorized</t>
        </is>
      </c>
      <c r="B8" s="6" t="n">
        <v>5000000</v>
      </c>
      <c r="C8" s="6" t="n">
        <v>5000000</v>
      </c>
    </row>
    <row r="9">
      <c r="A9" s="4" t="inlineStr">
        <is>
          <t>Preferred stocks, shares issued</t>
        </is>
      </c>
      <c r="B9" s="6" t="n">
        <v>0</v>
      </c>
      <c r="C9" s="6" t="n">
        <v>0</v>
      </c>
    </row>
    <row r="10">
      <c r="A10" s="4" t="inlineStr">
        <is>
          <t>Preferred stocks,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Loans (Tables) - Warrant [Member]</t>
        </is>
      </c>
      <c r="B1" s="2" t="inlineStr">
        <is>
          <t>12 Months Ended</t>
        </is>
      </c>
    </row>
    <row r="2">
      <c r="B2" s="2" t="inlineStr">
        <is>
          <t>Dec. 31, 2020</t>
        </is>
      </c>
    </row>
    <row r="3">
      <c r="A3" s="4" t="inlineStr">
        <is>
          <t>Valuation Technique, Black-Scholes Option Pricing Model [Member]</t>
        </is>
      </c>
    </row>
    <row r="4">
      <c r="A4" s="4" t="inlineStr">
        <is>
          <t>Schedule of Weighted-average Assumptions Valuation Method</t>
        </is>
      </c>
      <c r="B4" s="4" t="inlineStr">
        <is>
          <t xml:space="preserve">The Mandatory Conversion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eptember 21, 2020
October 23, 2020 December 31, 2020
Dividend yield 0 0 0
Risk-free interest rate 0.19 % 0.11 % 0.09 %
Expected term (years) 0.775 0.685 0.417
Volatility 51.96 % 51.96 % 48.06 %
Share price 6.72 5.88 8.61
Exercise price 7.63 7.63 7.63
Fair value 15,208 6,457 47,499 </t>
        </is>
      </c>
    </row>
    <row r="5">
      <c r="A5" s="4" t="inlineStr">
        <is>
          <t>Valuation Technique, Binomial Option Pricing Model [Member]</t>
        </is>
      </c>
    </row>
    <row r="6">
      <c r="A6" s="4" t="inlineStr">
        <is>
          <t>Schedule of Weighted-average Assumptions Valuation Method</t>
        </is>
      </c>
      <c r="B6" s="4" t="inlineStr">
        <is>
          <t xml:space="preserve">The Optional Conversion (scenario
2) was estimated by the appraiser using binomial option pricing model and simulating and waiver of the lender as an exercise price,
to compute the fair value of the derivative and to mark to market the fair value of the derivative at each balance sheet date.
The following are the data and assumptions used as of the issuance dates and as of balance sheet date:
September 21, 2020 October 23, 2020 December 31, 2020
Dividend yield 0 0 0
Risk-free interest rate 0.12-0.16 % 0.12-0.2 % 0.10-0.14 %
Volatility 51.96 % 51.96 % 48.06 %
Share price 6.72 5.88 8.61
Fair value 26,824 15,167 77,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Loans from Banking Institutions (Tables)</t>
        </is>
      </c>
      <c r="B1" s="2" t="inlineStr">
        <is>
          <t>12 Months Ended</t>
        </is>
      </c>
    </row>
    <row r="2">
      <c r="B2" s="2" t="inlineStr">
        <is>
          <t>Dec. 31, 2020</t>
        </is>
      </c>
    </row>
    <row r="3">
      <c r="A3" s="3" t="inlineStr">
        <is>
          <t>Debt Disclosure [Abstract]</t>
        </is>
      </c>
    </row>
    <row r="4">
      <c r="A4" s="4" t="inlineStr">
        <is>
          <t>Schedule of Composition of Long Term Debt</t>
        </is>
      </c>
      <c r="B4" s="4" t="inlineStr">
        <is>
          <t xml:space="preserve">A. Composition
Interest rate at 2020 December 31,
% 2020 2019
Long-term loans 2.1 16,064 22,185
Less current maturities (7,949 ) (7,230 )
8,115 14,955 </t>
        </is>
      </c>
    </row>
    <row r="5">
      <c r="A5" s="4" t="inlineStr">
        <is>
          <t>Schedule of Maturities of Long Term Debt</t>
        </is>
      </c>
      <c r="B5" s="4" t="inlineStr">
        <is>
          <t xml:space="preserve">B. Maturity dates:
First year 7,949
Second year 8,115
16,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The following table presents the
Company’s stock option activity for employees and directors of the Company for the year ended December 31, 2020 and 2019:
Number of Options Weighted Average Exercise Price
Outstanding at January 1, 2019 59,525 3.15
Granted (*) 109,526 3.15
Exercised - -
Forfeited (4,762 ) 3.15
Outstanding at January 1, 2020 164,289 3.15
Granted 92,574 3.64
Exercised (6,350 ) 3.15
Forfeited (29,365 ) 3.15
Expired (14,286 ) 3.15
Outstanding at December 31, 2020 206,862 3.15
Number of options exercisable at December 31, 2020 97,351 3.27 (*) Options
that were granted on January 3, 2019 with vesting that commences before December 31, 2018.</t>
        </is>
      </c>
    </row>
    <row r="5">
      <c r="A5" s="4" t="inlineStr">
        <is>
          <t>Schedule of Estimated Fair Value of Options Granted</t>
        </is>
      </c>
      <c r="B5" s="4" t="inlineStr">
        <is>
          <t>The fair value of options granted
was estimated at the dates of grant using the Black-Scholes option pricing model. The following are the data and assumptions used:
2020 2019
Dividend yield 0 0
Expected volatility (%) (*) 52 % 54 %
Risk-free interest rate (%) (**) 0.23 % 1.56-2.39 %
Expected term of options (years) (***) 5 5
Exercise price (US dollars) 3.15-3.78 3.15
Share price (US dollars) 7.63 6.3
Fair value (US dollars) 4.83-5.17 4.19
(*) Due to the low trading volume of the Company’s Common Stock, the expected volatility was based on the historical volatility of the share price of other public companies that operate in the same industry sector as the Company (agricultural chemical industry).
(**) The risk-free interest rate represented the risk-free rate of US$ zero – coupon US Government Loans.
(***) Due to the fact that the Company does not have sufficient historical exercise data, the expected term was determined based on the “simplified method” in accordance with SEC Staff Accounting Bulletin No. 1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of Sales (Tables)</t>
        </is>
      </c>
      <c r="B1" s="2" t="inlineStr">
        <is>
          <t>12 Months Ended</t>
        </is>
      </c>
    </row>
    <row r="2">
      <c r="B2" s="2" t="inlineStr">
        <is>
          <t>Dec. 31, 2020</t>
        </is>
      </c>
    </row>
    <row r="3">
      <c r="A3" s="3" t="inlineStr">
        <is>
          <t>Cost Of Sales Tables Abstract</t>
        </is>
      </c>
    </row>
    <row r="4">
      <c r="A4" s="4" t="inlineStr">
        <is>
          <t>Schedule of Cost of Sales</t>
        </is>
      </c>
      <c r="B4" s="4" t="inlineStr">
        <is>
          <t xml:space="preserve">Year ended December 31
2020 2019
Salaries and related expenses 8,074 35,142
Share based compensation 5,402 14,531
Materials 16,692 69,390
Vehicle maintenance 2,063 8,455
Travel expenses 978 3,408
Transportation and storage 5,632 13,299
Other expenses 4,564 323
43,405 144,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Abstract]</t>
        </is>
      </c>
    </row>
    <row r="4">
      <c r="A4" s="4" t="inlineStr">
        <is>
          <t>Schedule of Research and Development Expenses</t>
        </is>
      </c>
      <c r="B4" s="4" t="inlineStr">
        <is>
          <t xml:space="preserve">Year ended December 31
2020 2019
Salaries and related expenses 39,021 177,712
Share based compensation 91,190 75,998
Professional fees 130,592 178,854
Depreciation 29,319 20,544
Travel expenses 7,190 26,138
Vehicle maintenance 13,657 26,227
Rent and asset management - 10,582
Laboratory and Field tests 72,593 73,968
Other expenses 33,438 25,600
417,000 615,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Tables Abstract</t>
        </is>
      </c>
    </row>
    <row r="4">
      <c r="A4" s="4" t="inlineStr">
        <is>
          <t>Schedule of General amd Administrative Expenses</t>
        </is>
      </c>
      <c r="B4" s="4" t="inlineStr">
        <is>
          <t xml:space="preserve">Year ended December 31
2020 2019
Professional services 443,883 461,840
Share based compensation 416,996 283,910
Legal expenses 67,492 125,753
Insurance 63,380 54,367
Rent and office maintenance 11,135 38,080
Levies and tolls 28,477 8,601
Communications 1,679 1,910
Depreciation 13,914 2,133
Travel expenses 5,305 15,310
Other expenses 17,848 12,995
1,070,109 1,004,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Expenses, Net (Tables)</t>
        </is>
      </c>
      <c r="B1" s="2" t="inlineStr">
        <is>
          <t>12 Months Ended</t>
        </is>
      </c>
    </row>
    <row r="2">
      <c r="B2" s="2" t="inlineStr">
        <is>
          <t>Dec. 31, 2020</t>
        </is>
      </c>
    </row>
    <row r="3">
      <c r="A3" s="3" t="inlineStr">
        <is>
          <t>Financing Expenses Net</t>
        </is>
      </c>
    </row>
    <row r="4">
      <c r="A4" s="4" t="inlineStr">
        <is>
          <t>Schedule of Financing Expenses Net</t>
        </is>
      </c>
      <c r="B4" s="4" t="inlineStr">
        <is>
          <t xml:space="preserve">Year ended December 31
2020 2019
Interest and amortization expenses 202,917 4,323
Currency exchange differences 34,037 28,266
Changes in fair value of convertible loans 27,208 -
Bank charges and other finance expenses, net 6,231 10,819
270,393 43,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Tax Expenses</t>
        </is>
      </c>
      <c r="B4" s="4" t="inlineStr">
        <is>
          <t xml:space="preserve">B. The following is reconciliation between the theoretical tax on pre-tax income, at the tax rate applicable to the Company (federal tax rate) and the tax expense reported in the financial statements:
Year ended December 31
2020 2019
Pretax loss 1,593,139 1,971,417
Federal tax rate 21 % 21 %
Income tax computed at the ordinary tax rate 334,559 413,998
Non-deductible expenses (63,565 ) (2,278 )
Stock-based compensation (109,772 ) (93,970 )
Tax in respect of differences in corporate tax rates 13,480 26,688
Losses and timing differences in respect of which no deferred taxes were generated (174,702 ) (344,438 )
- - </t>
        </is>
      </c>
    </row>
    <row r="5">
      <c r="A5" s="4" t="inlineStr">
        <is>
          <t>Schedule of Deferred Tax Assets and Liabilities</t>
        </is>
      </c>
      <c r="B5" s="4" t="inlineStr">
        <is>
          <t xml:space="preserve">C. Deferred taxes result primarily from temporary differences in the recognition of certain revenue and expense items for financial and income tax reporting purposes. Significant components of the Company’s future tax assets are as follows:
Year ended December 31
2020 2019
Composition of deferred tax assets:
Provision for employee related obligation 31,627 29,353
Non capital loss carry forwards 2,350,367 2,171,821
Valuation allowance (2,381,994 ) (2,201,174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Common Stock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Year ended December 31
2020 2019
Number of shares
Weighted average number of shares of Common Stock outstanding attributable to shareholders 1,519,122 1,424,045
Total weighted average number of shares of Common Stock related to outstanding options, excluded from the calculations of diluted loss per share (*) 206,862 164,289 (*) The effect of the inclusion
of option and convertible loans in 2020 and 2019 is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Transactions and Balances with Related Parties</t>
        </is>
      </c>
      <c r="B4" s="4" t="inlineStr">
        <is>
          <t xml:space="preserve">A. Transactions and balances
with related parties
Year ended December 31
2020 2019
General and administrative expenses:
Directors compensation 380,756 295,088
Salaries and fees to officers 336,433 358,370
Consultants and other fees 52,331 -
(*) 769,520 (*) 653,458
(*) share based compensation 394,756 272,077
Research and development expenses:
Salaries and fees to officers 25,301 116,692 B. Balances with related parties
and officers:
Other accounts payables 424,515 199,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 from sales of products</t>
        </is>
      </c>
      <c r="B4" s="5" t="n">
        <v>232274</v>
      </c>
      <c r="C4" s="5" t="n">
        <v>175823</v>
      </c>
    </row>
    <row r="5">
      <c r="A5" s="4" t="inlineStr">
        <is>
          <t>Cost of sales (Note 11)</t>
        </is>
      </c>
      <c r="B5" s="6" t="n">
        <v>-43405</v>
      </c>
      <c r="C5" s="6" t="n">
        <v>-144548</v>
      </c>
    </row>
    <row r="6">
      <c r="A6" s="4" t="inlineStr">
        <is>
          <t>Gross profit (loss)</t>
        </is>
      </c>
      <c r="B6" s="6" t="n">
        <v>188869</v>
      </c>
      <c r="C6" s="6" t="n">
        <v>31275</v>
      </c>
    </row>
    <row r="7">
      <c r="A7" s="4" t="inlineStr">
        <is>
          <t>Research and development expenses (Note 12)</t>
        </is>
      </c>
      <c r="B7" s="6" t="n">
        <v>-417000</v>
      </c>
      <c r="C7" s="6" t="n">
        <v>-615623</v>
      </c>
    </row>
    <row r="8">
      <c r="A8" s="4" t="inlineStr">
        <is>
          <t>Selling and marketing expenses</t>
        </is>
      </c>
      <c r="B8" s="6" t="n">
        <v>-51105</v>
      </c>
      <c r="C8" s="6" t="n">
        <v>-342058</v>
      </c>
    </row>
    <row r="9">
      <c r="A9" s="4" t="inlineStr">
        <is>
          <t>General and administrative expenses (Note 13)</t>
        </is>
      </c>
      <c r="B9" s="6" t="n">
        <v>-1070109</v>
      </c>
      <c r="C9" s="6" t="n">
        <v>-1004899</v>
      </c>
    </row>
    <row r="10">
      <c r="A10" s="4" t="inlineStr">
        <is>
          <t>Operating loss</t>
        </is>
      </c>
      <c r="B10" s="6" t="n">
        <v>-1349345</v>
      </c>
      <c r="C10" s="6" t="n">
        <v>-1931305</v>
      </c>
    </row>
    <row r="11">
      <c r="A11" s="4" t="inlineStr">
        <is>
          <t>Financing expenses, net (Note 14)</t>
        </is>
      </c>
      <c r="B11" s="6" t="n">
        <v>-270393</v>
      </c>
      <c r="C11" s="6" t="n">
        <v>-43408</v>
      </c>
    </row>
    <row r="12">
      <c r="A12" s="4" t="inlineStr">
        <is>
          <t>Other expenses, net</t>
        </is>
      </c>
      <c r="B12" s="6" t="n">
        <v>-2532</v>
      </c>
      <c r="C12" s="4" t="inlineStr">
        <is>
          <t xml:space="preserve"> </t>
        </is>
      </c>
    </row>
    <row r="13">
      <c r="A13" s="4" t="inlineStr">
        <is>
          <t>Shares in losses of affiliated company</t>
        </is>
      </c>
      <c r="B13" s="4" t="inlineStr">
        <is>
          <t xml:space="preserve"> </t>
        </is>
      </c>
      <c r="C13" s="6" t="n">
        <v>-15690</v>
      </c>
    </row>
    <row r="14">
      <c r="A14" s="4" t="inlineStr">
        <is>
          <t>Gain on disposal of affiliated company</t>
        </is>
      </c>
      <c r="B14" s="6" t="n">
        <v>15690</v>
      </c>
      <c r="C14" s="4" t="inlineStr">
        <is>
          <t xml:space="preserve"> </t>
        </is>
      </c>
    </row>
    <row r="15">
      <c r="A15" s="4" t="inlineStr">
        <is>
          <t>Net loss</t>
        </is>
      </c>
      <c r="B15" s="6" t="n">
        <v>-1606580</v>
      </c>
      <c r="C15" s="6" t="n">
        <v>-1990403</v>
      </c>
    </row>
    <row r="16">
      <c r="A16" s="4" t="inlineStr">
        <is>
          <t>Less: Net loss attributable to non-controlling interests</t>
        </is>
      </c>
      <c r="B16" s="6" t="n">
        <v>13441</v>
      </c>
      <c r="C16" s="6" t="n">
        <v>18986</v>
      </c>
    </row>
    <row r="17">
      <c r="A17" s="4" t="inlineStr">
        <is>
          <t>Net loss attributable to the Company</t>
        </is>
      </c>
      <c r="B17" s="5" t="n">
        <v>-1593139</v>
      </c>
      <c r="C17" s="5" t="n">
        <v>-1971417</v>
      </c>
    </row>
    <row r="18">
      <c r="A18" s="4" t="inlineStr">
        <is>
          <t>Loss per share (basic and diluted) (Note 16)</t>
        </is>
      </c>
      <c r="B18" s="8" t="n">
        <v>-1.05</v>
      </c>
      <c r="C18" s="8" t="n">
        <v>-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8" customWidth="1" min="1" max="1"/>
    <col width="27" customWidth="1" min="2" max="2"/>
    <col width="28" customWidth="1" min="3" max="3"/>
    <col width="14" customWidth="1" min="4" max="4"/>
    <col width="14" customWidth="1" min="5" max="5"/>
    <col width="14" customWidth="1" min="6" max="6"/>
  </cols>
  <sheetData>
    <row r="1">
      <c r="A1" s="1" t="inlineStr">
        <is>
          <t>General (Details Narrative) - USD ($)</t>
        </is>
      </c>
      <c r="B1" s="2" t="inlineStr">
        <is>
          <t>Feb. 23, 2021</t>
        </is>
      </c>
      <c r="C1" s="2" t="inlineStr">
        <is>
          <t>Apr. 23, 2019</t>
        </is>
      </c>
      <c r="D1" s="2" t="inlineStr">
        <is>
          <t>Dec. 31, 2020</t>
        </is>
      </c>
      <c r="E1" s="2" t="inlineStr">
        <is>
          <t>Dec. 31, 2019</t>
        </is>
      </c>
      <c r="F1" s="2" t="inlineStr">
        <is>
          <t>Apr. 27, 2009</t>
        </is>
      </c>
    </row>
    <row r="2">
      <c r="A2" s="4" t="inlineStr">
        <is>
          <t>Equity ownership percentage</t>
        </is>
      </c>
      <c r="F2" s="4" t="inlineStr">
        <is>
          <t>98.94%</t>
        </is>
      </c>
    </row>
    <row r="3">
      <c r="A3" s="4" t="inlineStr">
        <is>
          <t>Reverse stock split</t>
        </is>
      </c>
      <c r="C3" s="4" t="inlineStr">
        <is>
          <t>15 to 1 reverse stock split</t>
        </is>
      </c>
    </row>
    <row r="4">
      <c r="A4" s="4" t="inlineStr">
        <is>
          <t>Cash</t>
        </is>
      </c>
      <c r="D4" s="5" t="n">
        <v>242900</v>
      </c>
      <c r="E4" s="5" t="n">
        <v>290815</v>
      </c>
    </row>
    <row r="5">
      <c r="A5" s="4" t="inlineStr">
        <is>
          <t>Working capital</t>
        </is>
      </c>
      <c r="D5" s="6" t="n">
        <v>290062</v>
      </c>
    </row>
    <row r="6">
      <c r="A6" s="4" t="inlineStr">
        <is>
          <t>Accumulated deficit</t>
        </is>
      </c>
      <c r="D6" s="5" t="n">
        <v>-12277647</v>
      </c>
      <c r="E6" s="5" t="n">
        <v>-10684508</v>
      </c>
    </row>
    <row r="7">
      <c r="A7" s="4" t="inlineStr">
        <is>
          <t>Subsequent Event [Member]</t>
        </is>
      </c>
    </row>
    <row r="8">
      <c r="A8" s="4" t="inlineStr">
        <is>
          <t>Reverse stock split</t>
        </is>
      </c>
      <c r="B8" s="4" t="inlineStr">
        <is>
          <t>7 to 1 reverse stock spli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Significant Accounting Policies (Details Narrative)</t>
        </is>
      </c>
      <c r="B1" s="2" t="inlineStr">
        <is>
          <t>12 Months Ended</t>
        </is>
      </c>
    </row>
    <row r="2">
      <c r="B2" s="2" t="inlineStr">
        <is>
          <t>Dec. 31, 2020USD ($)</t>
        </is>
      </c>
      <c r="C2" s="2" t="inlineStr">
        <is>
          <t>Dec. 31, 2020ILS (₪)</t>
        </is>
      </c>
      <c r="D2" s="2" t="inlineStr">
        <is>
          <t>Dec. 31, 2019USD ($)</t>
        </is>
      </c>
      <c r="E2" s="2" t="inlineStr">
        <is>
          <t>Dec. 31, 2020ILS (₪)</t>
        </is>
      </c>
      <c r="F2" s="2" t="inlineStr">
        <is>
          <t>Dec. 31, 2019ILS (₪)</t>
        </is>
      </c>
    </row>
    <row r="3">
      <c r="A3" s="4" t="inlineStr">
        <is>
          <t>Restricted cash</t>
        </is>
      </c>
      <c r="B3" s="5" t="n">
        <v>22395</v>
      </c>
      <c r="D3" s="5" t="n">
        <v>38194</v>
      </c>
    </row>
    <row r="4">
      <c r="A4" s="4" t="inlineStr">
        <is>
          <t>Allownace for doubtful accounts</t>
        </is>
      </c>
      <c r="B4" s="6" t="n">
        <v>26553</v>
      </c>
      <c r="D4" s="6" t="n">
        <v>24702</v>
      </c>
    </row>
    <row r="5">
      <c r="A5" s="4" t="inlineStr">
        <is>
          <t>Impaiement expenses</t>
        </is>
      </c>
      <c r="B5" s="4" t="inlineStr">
        <is>
          <t xml:space="preserve"> </t>
        </is>
      </c>
      <c r="D5" s="4" t="inlineStr">
        <is>
          <t xml:space="preserve"> </t>
        </is>
      </c>
    </row>
    <row r="6">
      <c r="A6" s="4" t="inlineStr">
        <is>
          <t>Severance expenses</t>
        </is>
      </c>
      <c r="B6" s="6" t="n">
        <v>7419</v>
      </c>
      <c r="D6" s="6" t="n">
        <v>24000</v>
      </c>
    </row>
    <row r="7">
      <c r="A7" s="4" t="inlineStr">
        <is>
          <t>Cumulative research and development grants received</t>
        </is>
      </c>
      <c r="B7" s="6" t="n">
        <v>150678</v>
      </c>
    </row>
    <row r="8">
      <c r="A8" s="4" t="inlineStr">
        <is>
          <t>Revenues</t>
        </is>
      </c>
      <c r="B8" s="6" t="n">
        <v>232274</v>
      </c>
      <c r="D8" s="6" t="n">
        <v>175823</v>
      </c>
    </row>
    <row r="9">
      <c r="A9" s="4" t="inlineStr">
        <is>
          <t>Israeli Innovation Authority [Member]</t>
        </is>
      </c>
    </row>
    <row r="10">
      <c r="A10" s="4" t="inlineStr">
        <is>
          <t>Revenues</t>
        </is>
      </c>
      <c r="B10" s="4" t="inlineStr">
        <is>
          <t xml:space="preserve"> </t>
        </is>
      </c>
      <c r="D10" s="4" t="inlineStr">
        <is>
          <t xml:space="preserve"> </t>
        </is>
      </c>
    </row>
    <row r="11">
      <c r="A11" s="4" t="inlineStr">
        <is>
          <t>NIS [Member]</t>
        </is>
      </c>
    </row>
    <row r="12">
      <c r="A12" s="4" t="inlineStr">
        <is>
          <t>Restricted cash | ₪</t>
        </is>
      </c>
      <c r="E12" s="9" t="n">
        <v>72000</v>
      </c>
      <c r="F12" s="9" t="n">
        <v>132000</v>
      </c>
    </row>
    <row r="13">
      <c r="A13" s="4" t="inlineStr">
        <is>
          <t>Cumulative research and development grants received | ₪</t>
        </is>
      </c>
      <c r="C13" s="9" t="n">
        <v>48442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Depreciation Rates (Details)</t>
        </is>
      </c>
      <c r="B1" s="2" t="inlineStr">
        <is>
          <t>12 Months Ended</t>
        </is>
      </c>
    </row>
    <row r="2">
      <c r="B2" s="2" t="inlineStr">
        <is>
          <t>Dec. 31, 2020</t>
        </is>
      </c>
    </row>
    <row r="3">
      <c r="A3" s="4" t="inlineStr">
        <is>
          <t>Furniture and Office Equipment [Member] | Minimum [Member]</t>
        </is>
      </c>
    </row>
    <row r="4">
      <c r="A4" s="4" t="inlineStr">
        <is>
          <t>Rate of depreciation, percentage</t>
        </is>
      </c>
      <c r="B4" s="4" t="inlineStr">
        <is>
          <t>7.00%</t>
        </is>
      </c>
    </row>
    <row r="5">
      <c r="A5" s="4" t="inlineStr">
        <is>
          <t>Furniture and Office Equipment [Member] | Maximum [Member]</t>
        </is>
      </c>
    </row>
    <row r="6">
      <c r="A6" s="4" t="inlineStr">
        <is>
          <t>Rate of depreciation, percentage</t>
        </is>
      </c>
      <c r="B6" s="4" t="inlineStr">
        <is>
          <t>15.00%</t>
        </is>
      </c>
    </row>
    <row r="7">
      <c r="A7" s="4" t="inlineStr">
        <is>
          <t>Machines [Member] | Minimum [Member]</t>
        </is>
      </c>
    </row>
    <row r="8">
      <c r="A8" s="4" t="inlineStr">
        <is>
          <t>Rate of depreciation, percentage</t>
        </is>
      </c>
      <c r="B8" s="4" t="inlineStr">
        <is>
          <t>10.00%</t>
        </is>
      </c>
    </row>
    <row r="9">
      <c r="A9" s="4" t="inlineStr">
        <is>
          <t>Machines [Member] | Maximum [Member]</t>
        </is>
      </c>
    </row>
    <row r="10">
      <c r="A10" s="4" t="inlineStr">
        <is>
          <t>Rate of depreciation, percentage</t>
        </is>
      </c>
      <c r="B10" s="4" t="inlineStr">
        <is>
          <t>15.00%</t>
        </is>
      </c>
    </row>
    <row r="11">
      <c r="A11" s="4" t="inlineStr">
        <is>
          <t>Computers [Member]</t>
        </is>
      </c>
    </row>
    <row r="12">
      <c r="A12" s="4" t="inlineStr">
        <is>
          <t>Rate of depreciation, percentage</t>
        </is>
      </c>
      <c r="B12" s="4" t="inlineStr">
        <is>
          <t>33.00%</t>
        </is>
      </c>
    </row>
    <row r="13">
      <c r="A13" s="4" t="inlineStr">
        <is>
          <t>Vehicles [Member]</t>
        </is>
      </c>
    </row>
    <row r="14">
      <c r="A14" s="4" t="inlineStr">
        <is>
          <t>Rate of depreciation, percentage</t>
        </is>
      </c>
      <c r="B14" s="4" t="inlineStr">
        <is>
          <t>1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Recurring Basis Financial Assets and Liabilities (Details)</t>
        </is>
      </c>
      <c r="B1" s="2" t="inlineStr">
        <is>
          <t>Dec. 31, 2020USD ($)</t>
        </is>
      </c>
    </row>
    <row r="2">
      <c r="A2" s="4" t="inlineStr">
        <is>
          <t>Fair Value of convertible component in convertible loan</t>
        </is>
      </c>
      <c r="B2" s="5" t="n">
        <v>54970</v>
      </c>
    </row>
    <row r="3">
      <c r="A3" s="4" t="inlineStr">
        <is>
          <t>Total liabilities</t>
        </is>
      </c>
      <c r="B3" s="6" t="n">
        <v>54970</v>
      </c>
    </row>
    <row r="4">
      <c r="A4" s="4" t="inlineStr">
        <is>
          <t>Level 1 [Member]</t>
        </is>
      </c>
    </row>
    <row r="5">
      <c r="A5" s="4" t="inlineStr">
        <is>
          <t>Fair Value of convertible component in convertible loan</t>
        </is>
      </c>
      <c r="B5" s="4" t="inlineStr">
        <is>
          <t xml:space="preserve"> </t>
        </is>
      </c>
    </row>
    <row r="6">
      <c r="A6" s="4" t="inlineStr">
        <is>
          <t>Total liabilities</t>
        </is>
      </c>
      <c r="B6" s="4" t="inlineStr">
        <is>
          <t xml:space="preserve"> </t>
        </is>
      </c>
    </row>
    <row r="7">
      <c r="A7" s="4" t="inlineStr">
        <is>
          <t>Level 2 [Member]</t>
        </is>
      </c>
    </row>
    <row r="8">
      <c r="A8" s="4" t="inlineStr">
        <is>
          <t>Fair Value of convertible component in convertible loan</t>
        </is>
      </c>
      <c r="B8" s="4" t="inlineStr">
        <is>
          <t xml:space="preserve"> </t>
        </is>
      </c>
    </row>
    <row r="9">
      <c r="A9" s="4" t="inlineStr">
        <is>
          <t>Total liabilities</t>
        </is>
      </c>
      <c r="B9" s="4" t="inlineStr">
        <is>
          <t xml:space="preserve"> </t>
        </is>
      </c>
    </row>
    <row r="10">
      <c r="A10" s="4" t="inlineStr">
        <is>
          <t>Level 3 [Member]</t>
        </is>
      </c>
    </row>
    <row r="11">
      <c r="A11" s="4" t="inlineStr">
        <is>
          <t>Fair Value of convertible component in convertible loan</t>
        </is>
      </c>
      <c r="B11" s="6" t="n">
        <v>54970</v>
      </c>
    </row>
    <row r="12">
      <c r="A12" s="4" t="inlineStr">
        <is>
          <t>Total liabilities</t>
        </is>
      </c>
      <c r="B12" s="5" t="n">
        <v>54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Changes in Fair Value Liabilities (Details)</t>
        </is>
      </c>
      <c r="B1" s="2" t="inlineStr">
        <is>
          <t>12 Months Ended</t>
        </is>
      </c>
    </row>
    <row r="2">
      <c r="B2" s="2" t="inlineStr">
        <is>
          <t>Dec. 31, 2020USD ($)</t>
        </is>
      </c>
    </row>
    <row r="3">
      <c r="A3" s="3" t="inlineStr">
        <is>
          <t>Accounting Policies [Abstract]</t>
        </is>
      </c>
    </row>
    <row r="4">
      <c r="A4" s="4" t="inlineStr">
        <is>
          <t>Outstanding beginning balance</t>
        </is>
      </c>
      <c r="B4" s="4" t="inlineStr">
        <is>
          <t xml:space="preserve"> </t>
        </is>
      </c>
    </row>
    <row r="5">
      <c r="A5" s="4" t="inlineStr">
        <is>
          <t>Fair value of issued level 3 liability</t>
        </is>
      </c>
      <c r="B5" s="6" t="n">
        <v>27762</v>
      </c>
    </row>
    <row r="6">
      <c r="A6" s="4" t="inlineStr">
        <is>
          <t>Changes in fair value</t>
        </is>
      </c>
      <c r="B6" s="6" t="n">
        <v>27208</v>
      </c>
    </row>
    <row r="7">
      <c r="A7" s="4" t="inlineStr">
        <is>
          <t>Outstanding ending balance</t>
        </is>
      </c>
      <c r="B7" s="5" t="n">
        <v>549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Dec. 31, 2020</t>
        </is>
      </c>
      <c r="C1" s="2" t="inlineStr">
        <is>
          <t>Dec. 31, 2019</t>
        </is>
      </c>
    </row>
    <row r="2">
      <c r="A2" s="4" t="inlineStr">
        <is>
          <t>Other current assets</t>
        </is>
      </c>
      <c r="B2" s="5" t="n">
        <v>65579</v>
      </c>
      <c r="C2" s="5" t="n">
        <v>15300</v>
      </c>
    </row>
    <row r="3">
      <c r="A3" s="4" t="inlineStr">
        <is>
          <t>Prepaid Expenses and Advances to Vendors [Member]</t>
        </is>
      </c>
    </row>
    <row r="4">
      <c r="A4" s="4" t="inlineStr">
        <is>
          <t>Other current assets</t>
        </is>
      </c>
      <c r="B4" s="6" t="n">
        <v>51020</v>
      </c>
      <c r="C4" s="6" t="n">
        <v>4811</v>
      </c>
    </row>
    <row r="5">
      <c r="A5" s="4" t="inlineStr">
        <is>
          <t>Receivables From Sale of Subsidiary [Member]</t>
        </is>
      </c>
    </row>
    <row r="6">
      <c r="A6" s="4" t="inlineStr">
        <is>
          <t>Other current assets</t>
        </is>
      </c>
      <c r="B6" s="6" t="n">
        <v>2704</v>
      </c>
      <c r="C6" s="4" t="inlineStr">
        <is>
          <t xml:space="preserve"> </t>
        </is>
      </c>
    </row>
    <row r="7">
      <c r="A7" s="4" t="inlineStr">
        <is>
          <t>Government Institutions [Member]</t>
        </is>
      </c>
    </row>
    <row r="8">
      <c r="A8" s="4" t="inlineStr">
        <is>
          <t>Other current assets</t>
        </is>
      </c>
      <c r="B8" s="5" t="n">
        <v>11855</v>
      </c>
      <c r="C8" s="5" t="n">
        <v>104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of property plant and equipment</t>
        </is>
      </c>
      <c r="B4" s="5" t="n">
        <v>22512</v>
      </c>
      <c r="C4" s="5" t="n">
        <v>27351</v>
      </c>
    </row>
    <row r="5">
      <c r="A5" s="4" t="inlineStr">
        <is>
          <t>Purchase of property and equipment</t>
        </is>
      </c>
      <c r="B5" s="4" t="inlineStr">
        <is>
          <t xml:space="preserve"> </t>
        </is>
      </c>
      <c r="C5" s="5" t="n">
        <v>233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Plant and Equipment (Details) - USD ($)</t>
        </is>
      </c>
      <c r="B1" s="2" t="inlineStr">
        <is>
          <t>12 Months Ended</t>
        </is>
      </c>
    </row>
    <row r="2">
      <c r="B2" s="2" t="inlineStr">
        <is>
          <t>Dec. 31, 2020</t>
        </is>
      </c>
      <c r="C2" s="2" t="inlineStr">
        <is>
          <t>Dec. 31, 2019</t>
        </is>
      </c>
    </row>
    <row r="3">
      <c r="A3" s="4" t="inlineStr">
        <is>
          <t>Property and equipment, gross</t>
        </is>
      </c>
      <c r="B3" s="5" t="n">
        <v>231276</v>
      </c>
      <c r="C3" s="5" t="n">
        <v>235144</v>
      </c>
    </row>
    <row r="4">
      <c r="A4" s="4" t="inlineStr">
        <is>
          <t>Less - accumulated depreciation</t>
        </is>
      </c>
      <c r="B4" s="6" t="n">
        <v>-139382</v>
      </c>
      <c r="C4" s="6" t="n">
        <v>-117325</v>
      </c>
    </row>
    <row r="5">
      <c r="A5" s="4" t="inlineStr">
        <is>
          <t>Less - Impairment of long lived assets</t>
        </is>
      </c>
      <c r="B5" s="6" t="n">
        <v>-36700</v>
      </c>
      <c r="C5" s="6" t="n">
        <v>-36700</v>
      </c>
    </row>
    <row r="6">
      <c r="A6" s="4" t="inlineStr">
        <is>
          <t>Total property and equipment, net</t>
        </is>
      </c>
      <c r="B6" s="6" t="n">
        <v>55194</v>
      </c>
      <c r="C6" s="6" t="n">
        <v>81119</v>
      </c>
    </row>
    <row r="7">
      <c r="A7" s="4" t="inlineStr">
        <is>
          <t>Computers [Member]</t>
        </is>
      </c>
    </row>
    <row r="8">
      <c r="A8" s="4" t="inlineStr">
        <is>
          <t>Property and equipment, gross</t>
        </is>
      </c>
      <c r="B8" s="6" t="n">
        <v>10328</v>
      </c>
      <c r="C8" s="6" t="n">
        <v>10328</v>
      </c>
    </row>
    <row r="9">
      <c r="A9" s="4" t="inlineStr">
        <is>
          <t>Furniture and Office Equipment [Member]</t>
        </is>
      </c>
    </row>
    <row r="10">
      <c r="A10" s="4" t="inlineStr">
        <is>
          <t>Property and equipment, gross</t>
        </is>
      </c>
      <c r="B10" s="6" t="n">
        <v>5002</v>
      </c>
      <c r="C10" s="6" t="n">
        <v>5002</v>
      </c>
    </row>
    <row r="11">
      <c r="A11" s="4" t="inlineStr">
        <is>
          <t>Machines [Member]</t>
        </is>
      </c>
    </row>
    <row r="12">
      <c r="A12" s="4" t="inlineStr">
        <is>
          <t>Property and equipment, gross</t>
        </is>
      </c>
      <c r="B12" s="6" t="n">
        <v>130797</v>
      </c>
      <c r="C12" s="6" t="n">
        <v>134665</v>
      </c>
    </row>
    <row r="13">
      <c r="A13" s="4" t="inlineStr">
        <is>
          <t>Vehicles [Member]</t>
        </is>
      </c>
    </row>
    <row r="14">
      <c r="A14" s="4" t="inlineStr">
        <is>
          <t>Property and equipment, gross</t>
        </is>
      </c>
      <c r="B14" s="5" t="n">
        <v>85149</v>
      </c>
      <c r="C14" s="5" t="n">
        <v>851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ccounts Liabilities - Schedule of Other Account Liabilities (Details) - USD ($)</t>
        </is>
      </c>
      <c r="C1" s="2" t="inlineStr">
        <is>
          <t>Dec. 31, 2020</t>
        </is>
      </c>
      <c r="D1" s="2" t="inlineStr">
        <is>
          <t>Dec. 31, 2019</t>
        </is>
      </c>
    </row>
    <row r="2">
      <c r="A2" s="4" t="inlineStr">
        <is>
          <t>Other accounts liabilities</t>
        </is>
      </c>
      <c r="C2" s="5" t="n">
        <v>517711</v>
      </c>
      <c r="D2" s="5" t="n">
        <v>380732</v>
      </c>
    </row>
    <row r="3">
      <c r="A3" s="4" t="inlineStr">
        <is>
          <t>Employees and Related Institutions [Member]</t>
        </is>
      </c>
    </row>
    <row r="4">
      <c r="A4" s="4" t="inlineStr">
        <is>
          <t>Other accounts liabilities</t>
        </is>
      </c>
      <c r="C4" s="6" t="n">
        <v>110220</v>
      </c>
      <c r="D4" s="6" t="n">
        <v>135901</v>
      </c>
    </row>
    <row r="5">
      <c r="A5" s="4" t="inlineStr">
        <is>
          <t>Accrued Expenses [Member]</t>
        </is>
      </c>
    </row>
    <row r="6">
      <c r="A6" s="4" t="inlineStr">
        <is>
          <t>Other accounts liabilities</t>
        </is>
      </c>
      <c r="C6" s="6" t="n">
        <v>392442</v>
      </c>
      <c r="D6" s="6" t="n">
        <v>184616</v>
      </c>
    </row>
    <row r="7">
      <c r="A7" s="4" t="inlineStr">
        <is>
          <t>Right of Use Liability Arising from Operating Lease [Member]</t>
        </is>
      </c>
    </row>
    <row r="8">
      <c r="A8" s="4" t="inlineStr">
        <is>
          <t>Other accounts liabilities</t>
        </is>
      </c>
      <c r="C8" s="6" t="n">
        <v>15049</v>
      </c>
      <c r="D8" s="6" t="n">
        <v>52093</v>
      </c>
    </row>
    <row r="9">
      <c r="A9" s="4" t="inlineStr">
        <is>
          <t>Affiliated Company [Member]</t>
        </is>
      </c>
    </row>
    <row r="10">
      <c r="A10" s="4" t="inlineStr">
        <is>
          <t>Other accounts liabilities</t>
        </is>
      </c>
      <c r="B10" s="4" t="inlineStr">
        <is>
          <t>[1]</t>
        </is>
      </c>
      <c r="C10" s="4" t="inlineStr">
        <is>
          <t xml:space="preserve"> </t>
        </is>
      </c>
      <c r="D10" s="5" t="n">
        <v>8122</v>
      </c>
    </row>
    <row r="11"/>
    <row r="12">
      <c r="A12" s="4" t="inlineStr">
        <is>
          <t>[1]</t>
        </is>
      </c>
      <c r="B12" s="4" t="inlineStr">
        <is>
          <t>On April 2, 2019, the Company invested 10,000 Canadian Dollars for 20% of the outstanding shares of Savecann Solutions Inc. ("Savescann") a newly formed company registered in Canada. Savecann intended to market the Company's solutions to the Cannabis market.</t>
        </is>
      </c>
    </row>
  </sheetData>
  <mergeCells count="3">
    <mergeCell ref="A1:B1"/>
    <mergeCell ref="A11:C11"/>
    <mergeCell ref="B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Other Accounts Liabilities - Schedule of Other Account Liabilities (Details) (Parenthetical)</t>
        </is>
      </c>
      <c r="B1" s="2" t="inlineStr">
        <is>
          <t>Apr. 21, 2020USD ($)</t>
        </is>
      </c>
      <c r="C1" s="2" t="inlineStr">
        <is>
          <t>Apr. 21, 2020CAD ($)</t>
        </is>
      </c>
      <c r="D1" s="2" t="inlineStr">
        <is>
          <t>Apr. 02, 2019CAD ($)</t>
        </is>
      </c>
      <c r="E1" s="2" t="inlineStr">
        <is>
          <t>Apr. 27, 2009</t>
        </is>
      </c>
    </row>
    <row r="2">
      <c r="A2" s="4" t="inlineStr">
        <is>
          <t>Ownership pecentage</t>
        </is>
      </c>
      <c r="E2" s="4" t="inlineStr">
        <is>
          <t>98.94%</t>
        </is>
      </c>
    </row>
    <row r="3">
      <c r="A3" s="4" t="inlineStr">
        <is>
          <t>Savescann Solutions Inc [Member]</t>
        </is>
      </c>
    </row>
    <row r="4">
      <c r="A4" s="4" t="inlineStr">
        <is>
          <t>Ownership pecentage</t>
        </is>
      </c>
      <c r="D4" s="4" t="inlineStr">
        <is>
          <t>20.00%</t>
        </is>
      </c>
    </row>
    <row r="5">
      <c r="A5" s="4" t="inlineStr">
        <is>
          <t>Proceeds from sale of investments</t>
        </is>
      </c>
      <c r="B5" s="5" t="n">
        <v>7000</v>
      </c>
    </row>
    <row r="6">
      <c r="A6" s="4" t="inlineStr">
        <is>
          <t>Amount receivable on sale of investments</t>
        </is>
      </c>
      <c r="B6" s="5" t="n">
        <v>2704</v>
      </c>
    </row>
    <row r="7">
      <c r="A7" s="4" t="inlineStr">
        <is>
          <t>Savescann Solutions Inc [Member] | Canadian Dollars [Member]</t>
        </is>
      </c>
    </row>
    <row r="8">
      <c r="A8" s="4" t="inlineStr">
        <is>
          <t>Investment amount</t>
        </is>
      </c>
      <c r="D8" s="5" t="n">
        <v>10000</v>
      </c>
    </row>
    <row r="9">
      <c r="A9" s="4" t="inlineStr">
        <is>
          <t>Proceeds from sale of investments</t>
        </is>
      </c>
      <c r="C9" s="5"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22" customWidth="1" min="2" max="2"/>
    <col width="36" customWidth="1" min="3" max="3"/>
    <col width="55" customWidth="1" min="4" max="4"/>
    <col width="39" customWidth="1" min="5" max="5"/>
    <col width="29" customWidth="1" min="6" max="6"/>
    <col width="46" customWidth="1" min="7" max="7"/>
    <col width="35" customWidth="1" min="8" max="8"/>
    <col width="13" customWidth="1" min="9" max="9"/>
  </cols>
  <sheetData>
    <row r="1">
      <c r="A1" s="1" t="inlineStr">
        <is>
          <t>Statements of Changes in Stockholders' Deficit - USD ($)</t>
        </is>
      </c>
      <c r="B1" s="2" t="inlineStr">
        <is>
          <t>Common Stock [Member]</t>
        </is>
      </c>
      <c r="C1" s="2" t="inlineStr">
        <is>
          <t>Additional Paid-in Capital [Member]</t>
        </is>
      </c>
      <c r="D1" s="2" t="inlineStr">
        <is>
          <t>Accumulated Other Comprehensive Income (Loss) [Member]</t>
        </is>
      </c>
      <c r="E1" s="2" t="inlineStr">
        <is>
          <t>Proceeds on Account of Shares [Member]</t>
        </is>
      </c>
      <c r="F1" s="2" t="inlineStr">
        <is>
          <t>Accumulated Deficit [Member]</t>
        </is>
      </c>
      <c r="G1" s="2" t="inlineStr">
        <is>
          <t>Total Company's Stockholders' Equity [Member]</t>
        </is>
      </c>
      <c r="H1" s="2" t="inlineStr">
        <is>
          <t>Non-controlling Interests [Member]</t>
        </is>
      </c>
      <c r="I1" s="2" t="inlineStr">
        <is>
          <t>Total</t>
        </is>
      </c>
    </row>
    <row r="2">
      <c r="A2" s="4" t="inlineStr">
        <is>
          <t>Beginning balance at Dec. 31, 2018</t>
        </is>
      </c>
      <c r="B2" s="5" t="n">
        <v>132</v>
      </c>
      <c r="C2" s="5" t="n">
        <v>8852461</v>
      </c>
      <c r="D2" s="5" t="n">
        <v>-26275</v>
      </c>
      <c r="E2" s="5" t="n">
        <v>105000</v>
      </c>
      <c r="F2" s="5" t="n">
        <v>-8713091</v>
      </c>
      <c r="G2" s="5" t="n">
        <v>218227</v>
      </c>
      <c r="H2" s="5" t="n">
        <v>-6712</v>
      </c>
      <c r="I2" s="5" t="n">
        <v>211515</v>
      </c>
    </row>
    <row r="3">
      <c r="A3" s="4" t="inlineStr">
        <is>
          <t>Beginning balance, shares at Dec. 31, 2018</t>
        </is>
      </c>
      <c r="B3" s="6" t="n">
        <v>1318422</v>
      </c>
    </row>
    <row r="4">
      <c r="A4" s="4" t="inlineStr">
        <is>
          <t>Issuance of shares for cash</t>
        </is>
      </c>
      <c r="B4" s="5" t="n">
        <v>14</v>
      </c>
      <c r="C4" s="6" t="n">
        <v>945679</v>
      </c>
      <c r="D4" s="4" t="inlineStr">
        <is>
          <t xml:space="preserve"> </t>
        </is>
      </c>
      <c r="E4" s="6" t="n">
        <v>-105000</v>
      </c>
      <c r="F4" s="4" t="inlineStr">
        <is>
          <t xml:space="preserve"> </t>
        </is>
      </c>
      <c r="G4" s="6" t="n">
        <v>840693</v>
      </c>
      <c r="H4" s="4" t="inlineStr">
        <is>
          <t xml:space="preserve"> </t>
        </is>
      </c>
      <c r="I4" s="6" t="n">
        <v>840693</v>
      </c>
    </row>
    <row r="5">
      <c r="A5" s="4" t="inlineStr">
        <is>
          <t>Issuance of shares for cash, shares</t>
        </is>
      </c>
      <c r="B5" s="6" t="n">
        <v>140171</v>
      </c>
    </row>
    <row r="6">
      <c r="A6" s="4" t="inlineStr">
        <is>
          <t>Value of warrant issued in convertible loans</t>
        </is>
      </c>
      <c r="B6" s="4" t="inlineStr">
        <is>
          <t xml:space="preserve"> </t>
        </is>
      </c>
      <c r="C6" s="6" t="n">
        <v>97406</v>
      </c>
      <c r="D6" s="4" t="inlineStr">
        <is>
          <t xml:space="preserve"> </t>
        </is>
      </c>
      <c r="E6" s="4" t="inlineStr">
        <is>
          <t xml:space="preserve"> </t>
        </is>
      </c>
      <c r="F6" s="4" t="inlineStr">
        <is>
          <t xml:space="preserve"> </t>
        </is>
      </c>
      <c r="G6" s="6" t="n">
        <v>97406</v>
      </c>
      <c r="H6" s="4" t="inlineStr">
        <is>
          <t xml:space="preserve"> </t>
        </is>
      </c>
      <c r="I6" s="6" t="n">
        <v>97406</v>
      </c>
    </row>
    <row r="7">
      <c r="A7" s="4" t="inlineStr">
        <is>
          <t>Stock based compensation</t>
        </is>
      </c>
      <c r="B7" s="4" t="inlineStr">
        <is>
          <t xml:space="preserve"> </t>
        </is>
      </c>
      <c r="C7" s="6" t="n">
        <v>434025</v>
      </c>
      <c r="D7" s="4" t="inlineStr">
        <is>
          <t xml:space="preserve"> </t>
        </is>
      </c>
      <c r="E7" s="4" t="inlineStr">
        <is>
          <t xml:space="preserve"> </t>
        </is>
      </c>
      <c r="F7" s="4" t="inlineStr">
        <is>
          <t xml:space="preserve"> </t>
        </is>
      </c>
      <c r="G7" s="6" t="n">
        <v>434025</v>
      </c>
      <c r="H7" s="6" t="n">
        <v>4645</v>
      </c>
      <c r="I7" s="6" t="n">
        <v>438670</v>
      </c>
    </row>
    <row r="8">
      <c r="A8" s="4" t="inlineStr">
        <is>
          <t>Comprehensive loss for the year</t>
        </is>
      </c>
      <c r="B8" s="4" t="inlineStr">
        <is>
          <t xml:space="preserve"> </t>
        </is>
      </c>
      <c r="C8" s="4" t="inlineStr">
        <is>
          <t xml:space="preserve"> </t>
        </is>
      </c>
      <c r="D8" s="4" t="inlineStr">
        <is>
          <t xml:space="preserve"> </t>
        </is>
      </c>
      <c r="E8" s="4" t="inlineStr">
        <is>
          <t xml:space="preserve"> </t>
        </is>
      </c>
      <c r="F8" s="6" t="n">
        <v>-1971417</v>
      </c>
      <c r="G8" s="6" t="n">
        <v>-1971417</v>
      </c>
      <c r="H8" s="6" t="n">
        <v>-18986</v>
      </c>
      <c r="I8" s="5" t="n">
        <v>-1990403</v>
      </c>
    </row>
    <row r="9">
      <c r="A9" s="4" t="inlineStr">
        <is>
          <t>Exercise of options, shares</t>
        </is>
      </c>
      <c r="I9" s="4" t="inlineStr">
        <is>
          <t xml:space="preserve"> </t>
        </is>
      </c>
    </row>
    <row r="10">
      <c r="A10" s="4" t="inlineStr">
        <is>
          <t>Ending balance at Dec. 31, 2019</t>
        </is>
      </c>
      <c r="B10" s="5" t="n">
        <v>146</v>
      </c>
      <c r="C10" s="6" t="n">
        <v>10329571</v>
      </c>
      <c r="D10" s="6" t="n">
        <v>-26275</v>
      </c>
      <c r="E10" s="4" t="inlineStr">
        <is>
          <t xml:space="preserve"> </t>
        </is>
      </c>
      <c r="F10" s="6" t="n">
        <v>-10684508</v>
      </c>
      <c r="G10" s="6" t="n">
        <v>-381066</v>
      </c>
      <c r="H10" s="6" t="n">
        <v>-21053</v>
      </c>
      <c r="I10" s="5" t="n">
        <v>-402119</v>
      </c>
    </row>
    <row r="11">
      <c r="A11" s="4" t="inlineStr">
        <is>
          <t>Ending balance, shares at Dec. 31, 2019</t>
        </is>
      </c>
      <c r="B11" s="6" t="n">
        <v>1458593</v>
      </c>
    </row>
    <row r="12">
      <c r="A12" s="4" t="inlineStr">
        <is>
          <t>Issuance of shares for cash</t>
        </is>
      </c>
      <c r="B12" s="5" t="n">
        <v>5</v>
      </c>
      <c r="C12" s="6" t="n">
        <v>349995</v>
      </c>
      <c r="G12" s="6" t="n">
        <v>350000</v>
      </c>
      <c r="I12" s="6" t="n">
        <v>350000</v>
      </c>
    </row>
    <row r="13">
      <c r="A13" s="4" t="inlineStr">
        <is>
          <t>Issuance of shares for cash, shares</t>
        </is>
      </c>
      <c r="B13" s="6" t="n">
        <v>45876</v>
      </c>
    </row>
    <row r="14">
      <c r="A14" s="4" t="inlineStr">
        <is>
          <t>Value of warrant issued in convertible loans</t>
        </is>
      </c>
      <c r="C14" s="6" t="n">
        <v>34696</v>
      </c>
      <c r="G14" s="6" t="n">
        <v>34696</v>
      </c>
      <c r="I14" s="6" t="n">
        <v>34696</v>
      </c>
    </row>
    <row r="15">
      <c r="A15" s="4" t="inlineStr">
        <is>
          <t>Stock based compensation</t>
        </is>
      </c>
      <c r="C15" s="6" t="n">
        <v>487402</v>
      </c>
      <c r="G15" s="6" t="n">
        <v>487402</v>
      </c>
      <c r="H15" s="6" t="n">
        <v>5217</v>
      </c>
      <c r="I15" s="6" t="n">
        <v>492619</v>
      </c>
    </row>
    <row r="16">
      <c r="A16" s="4" t="inlineStr">
        <is>
          <t>Comprehensive loss for the year</t>
        </is>
      </c>
      <c r="F16" s="6" t="n">
        <v>-1593139</v>
      </c>
      <c r="G16" s="6" t="n">
        <v>-1593139</v>
      </c>
      <c r="H16" s="6" t="n">
        <v>-13441</v>
      </c>
      <c r="I16" s="6" t="n">
        <v>-1606580</v>
      </c>
    </row>
    <row r="17">
      <c r="A17" s="4" t="inlineStr">
        <is>
          <t>Conversion of convertible loans</t>
        </is>
      </c>
      <c r="B17" s="5" t="n">
        <v>7</v>
      </c>
      <c r="C17" s="6" t="n">
        <v>585924</v>
      </c>
      <c r="G17" s="6" t="n">
        <v>585931</v>
      </c>
      <c r="I17" s="6" t="n">
        <v>585931</v>
      </c>
    </row>
    <row r="18">
      <c r="A18" s="4" t="inlineStr">
        <is>
          <t>Conversion of convertible loans, shares</t>
        </is>
      </c>
      <c r="B18" s="6" t="n">
        <v>67369</v>
      </c>
    </row>
    <row r="19">
      <c r="A19" s="4" t="inlineStr">
        <is>
          <t>Exercise of warrants</t>
        </is>
      </c>
      <c r="B19" s="5" t="n">
        <v>2</v>
      </c>
      <c r="C19" s="6" t="n">
        <v>59998</v>
      </c>
      <c r="G19" s="6" t="n">
        <v>60000</v>
      </c>
      <c r="I19" s="6" t="n">
        <v>60000</v>
      </c>
    </row>
    <row r="20">
      <c r="A20" s="4" t="inlineStr">
        <is>
          <t>Exercise of warrants, shares</t>
        </is>
      </c>
      <c r="B20" s="6" t="n">
        <v>28572</v>
      </c>
    </row>
    <row r="21">
      <c r="A21" s="4" t="inlineStr">
        <is>
          <t>Exercise of options</t>
        </is>
      </c>
      <c r="B21" s="5" t="n">
        <v>1</v>
      </c>
      <c r="C21" s="6" t="n">
        <v>19999</v>
      </c>
      <c r="G21" s="6" t="n">
        <v>20000</v>
      </c>
      <c r="I21" s="5" t="n">
        <v>20000</v>
      </c>
    </row>
    <row r="22">
      <c r="A22" s="4" t="inlineStr">
        <is>
          <t>Exercise of options, shares</t>
        </is>
      </c>
      <c r="B22" s="6" t="n">
        <v>6350</v>
      </c>
      <c r="I22" s="6" t="n">
        <v>6350</v>
      </c>
    </row>
    <row r="23">
      <c r="A23" s="4" t="inlineStr">
        <is>
          <t>Ending balance at Dec. 31, 2020</t>
        </is>
      </c>
      <c r="B23" s="5" t="n">
        <v>161</v>
      </c>
      <c r="C23" s="5" t="n">
        <v>11867585</v>
      </c>
      <c r="D23" s="5" t="n">
        <v>-26275</v>
      </c>
      <c r="F23" s="5" t="n">
        <v>-12277647</v>
      </c>
      <c r="G23" s="5" t="n">
        <v>-436176</v>
      </c>
      <c r="H23" s="5" t="n">
        <v>-29277</v>
      </c>
      <c r="I23" s="5" t="n">
        <v>-465453</v>
      </c>
    </row>
    <row r="24">
      <c r="A24" s="4" t="inlineStr">
        <is>
          <t>Ending balance, shares at Dec. 31, 2020</t>
        </is>
      </c>
      <c r="B24" s="6" t="n">
        <v>1606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5" customWidth="1" min="1" max="1"/>
    <col width="80" customWidth="1" min="2" max="2"/>
    <col width="20" customWidth="1" min="3" max="3"/>
    <col width="20" customWidth="1" min="4" max="4"/>
    <col width="31" customWidth="1" min="5" max="5"/>
    <col width="31" customWidth="1" min="6" max="6"/>
    <col width="21" customWidth="1" min="7" max="7"/>
    <col width="21" customWidth="1" min="8" max="8"/>
    <col width="21" customWidth="1" min="9" max="9"/>
    <col width="31" customWidth="1" min="10" max="10"/>
    <col width="21" customWidth="1" min="11" max="11"/>
    <col width="21" customWidth="1" min="12" max="12"/>
  </cols>
  <sheetData>
    <row r="1">
      <c r="A1" s="1" t="inlineStr">
        <is>
          <t>Convertible Loans (Details Narrative)</t>
        </is>
      </c>
      <c r="B1" s="2" t="inlineStr">
        <is>
          <t>Jun. 24, 2020$ / sharesshares</t>
        </is>
      </c>
      <c r="C1" s="2" t="inlineStr">
        <is>
          <t>Aug. 31, 2020shares</t>
        </is>
      </c>
      <c r="D1" s="2" t="inlineStr">
        <is>
          <t>Jul. 31, 2020shares</t>
        </is>
      </c>
      <c r="E1" s="2" t="inlineStr">
        <is>
          <t>Dec. 31, 2020USD ($)$ / shares</t>
        </is>
      </c>
      <c r="F1" s="2" t="inlineStr">
        <is>
          <t>Dec. 31, 2019USD ($)$ / shares</t>
        </is>
      </c>
      <c r="G1" s="2" t="inlineStr">
        <is>
          <t>Jan. 31, 2021USD ($)</t>
        </is>
      </c>
      <c r="H1" s="2" t="inlineStr">
        <is>
          <t>Oct. 30, 2020USD ($)</t>
        </is>
      </c>
      <c r="I1" s="2" t="inlineStr">
        <is>
          <t>Oct. 23, 2020USD ($)</t>
        </is>
      </c>
      <c r="J1" s="2" t="inlineStr">
        <is>
          <t>Sep. 21, 2020USD ($)$ / shares</t>
        </is>
      </c>
      <c r="K1" s="2" t="inlineStr">
        <is>
          <t>Mar. 31, 2020USD ($)</t>
        </is>
      </c>
      <c r="L1" s="2" t="inlineStr">
        <is>
          <t>Jan. 31, 2020USD ($)</t>
        </is>
      </c>
    </row>
    <row r="2">
      <c r="A2" s="4" t="inlineStr">
        <is>
          <t>Common stock exercise price | $ / shares</t>
        </is>
      </c>
      <c r="E2" s="8" t="n">
        <v>8.609999999999999</v>
      </c>
    </row>
    <row r="3">
      <c r="A3" s="4" t="inlineStr">
        <is>
          <t>Compensation expenses</t>
        </is>
      </c>
      <c r="E3" s="5" t="n">
        <v>492619</v>
      </c>
      <c r="F3" s="5" t="n">
        <v>438670</v>
      </c>
    </row>
    <row r="4">
      <c r="A4" s="4" t="inlineStr">
        <is>
          <t>Share price per share | $ / shares</t>
        </is>
      </c>
      <c r="F4" s="10" t="n">
        <v>6.3</v>
      </c>
    </row>
    <row r="5">
      <c r="A5" s="4" t="inlineStr">
        <is>
          <t>Fair value of convertible debt</t>
        </is>
      </c>
      <c r="E5" s="5" t="n">
        <v>54970</v>
      </c>
      <c r="F5" s="4" t="inlineStr">
        <is>
          <t xml:space="preserve"> </t>
        </is>
      </c>
    </row>
    <row r="6">
      <c r="A6" s="4" t="inlineStr">
        <is>
          <t>Minimum [Member]</t>
        </is>
      </c>
    </row>
    <row r="7">
      <c r="A7" s="4" t="inlineStr">
        <is>
          <t>Share price per share | $ / shares</t>
        </is>
      </c>
      <c r="E7" s="8" t="n">
        <v>7.63</v>
      </c>
    </row>
    <row r="8">
      <c r="A8" s="4" t="inlineStr">
        <is>
          <t>Risk Free Interest Rate [Member]</t>
        </is>
      </c>
    </row>
    <row r="9">
      <c r="A9" s="4" t="inlineStr">
        <is>
          <t>Measurement input, percentage</t>
        </is>
      </c>
      <c r="E9" s="11" t="n">
        <v>0.21</v>
      </c>
    </row>
    <row r="10">
      <c r="A10" s="4" t="inlineStr">
        <is>
          <t>Volatility [Member]</t>
        </is>
      </c>
    </row>
    <row r="11">
      <c r="A11" s="4" t="inlineStr">
        <is>
          <t>Measurement input, percentage</t>
        </is>
      </c>
      <c r="E11" s="11" t="n">
        <v>51.96</v>
      </c>
    </row>
    <row r="12">
      <c r="A12" s="4" t="inlineStr">
        <is>
          <t>Dividend Yields [Member]</t>
        </is>
      </c>
    </row>
    <row r="13">
      <c r="A13" s="4" t="inlineStr">
        <is>
          <t>Measurement input, percentage</t>
        </is>
      </c>
      <c r="E13" s="6" t="n">
        <v>0</v>
      </c>
    </row>
    <row r="14">
      <c r="A14" s="4" t="inlineStr">
        <is>
          <t>Convertible Loan Agreements [Member]</t>
        </is>
      </c>
    </row>
    <row r="15">
      <c r="A15" s="4" t="inlineStr">
        <is>
          <t>Principal amount</t>
        </is>
      </c>
      <c r="F15" s="5" t="n">
        <v>379000</v>
      </c>
    </row>
    <row r="16">
      <c r="A16" s="4" t="inlineStr">
        <is>
          <t>Warrant exercise price per share | $ / shares</t>
        </is>
      </c>
      <c r="F16" s="8" t="n">
        <v>8.4</v>
      </c>
    </row>
    <row r="17">
      <c r="A17" s="4" t="inlineStr">
        <is>
          <t>Interest rate</t>
        </is>
      </c>
      <c r="F17" s="4" t="inlineStr">
        <is>
          <t>5.00%</t>
        </is>
      </c>
    </row>
    <row r="18">
      <c r="A18" s="4" t="inlineStr">
        <is>
          <t>Conversion price per share | $ / shares</t>
        </is>
      </c>
      <c r="F18" s="8" t="n">
        <v>8.4</v>
      </c>
    </row>
    <row r="19">
      <c r="A19" s="4" t="inlineStr">
        <is>
          <t>Detachable warrants</t>
        </is>
      </c>
      <c r="F19" s="5" t="n">
        <v>97406</v>
      </c>
      <c r="K19" s="5" t="n">
        <v>34696</v>
      </c>
    </row>
    <row r="20">
      <c r="A20" s="4" t="inlineStr">
        <is>
          <t>Amortization expenses</t>
        </is>
      </c>
      <c r="E20" s="5" t="n">
        <v>199709</v>
      </c>
      <c r="F20" s="5" t="n">
        <v>4323</v>
      </c>
    </row>
    <row r="21">
      <c r="A21" s="4" t="inlineStr">
        <is>
          <t>Convertible Loan Agreements [Member] | Risk Free Interest Rate [Member]</t>
        </is>
      </c>
    </row>
    <row r="22">
      <c r="A22" s="4" t="inlineStr">
        <is>
          <t>Measurement input, percentage</t>
        </is>
      </c>
      <c r="E22" s="12" t="n">
        <v>1.6</v>
      </c>
    </row>
    <row r="23">
      <c r="A23" s="4" t="inlineStr">
        <is>
          <t>Convertible Loan Agreements [Member] | Volatility [Member]</t>
        </is>
      </c>
    </row>
    <row r="24">
      <c r="A24" s="4" t="inlineStr">
        <is>
          <t>Measurement input, percentage</t>
        </is>
      </c>
      <c r="E24" s="6" t="n">
        <v>54</v>
      </c>
    </row>
    <row r="25">
      <c r="A25" s="4" t="inlineStr">
        <is>
          <t>Convertible Loan Agreements [Member] | Dividend Yields [Member]</t>
        </is>
      </c>
    </row>
    <row r="26">
      <c r="A26" s="4" t="inlineStr">
        <is>
          <t>Measurement input, percentage</t>
        </is>
      </c>
      <c r="E26" s="6" t="n">
        <v>0</v>
      </c>
    </row>
    <row r="27">
      <c r="A27" s="4" t="inlineStr">
        <is>
          <t>Convertible Loan Agreements [Member] | Expected Life [Member]</t>
        </is>
      </c>
    </row>
    <row r="28">
      <c r="A28" s="4" t="inlineStr">
        <is>
          <t>Measurement input, term</t>
        </is>
      </c>
      <c r="E28" s="4" t="inlineStr">
        <is>
          <t>3 years</t>
        </is>
      </c>
    </row>
    <row r="29">
      <c r="A29" s="4" t="inlineStr">
        <is>
          <t>Two Additional Convertible Loan Agreements [Member]</t>
        </is>
      </c>
    </row>
    <row r="30">
      <c r="A30" s="4" t="inlineStr">
        <is>
          <t>Principal amount</t>
        </is>
      </c>
      <c r="K30" s="5" t="n">
        <v>135000</v>
      </c>
      <c r="L30" s="5" t="n">
        <v>135000</v>
      </c>
    </row>
    <row r="31">
      <c r="A31" s="4" t="inlineStr">
        <is>
          <t>Securities Purchase Agreement [Member]</t>
        </is>
      </c>
    </row>
    <row r="32">
      <c r="A32" s="4" t="inlineStr">
        <is>
          <t>Sale of stock in units | shares</t>
        </is>
      </c>
      <c r="B32" s="6" t="n">
        <v>69332</v>
      </c>
      <c r="C32" s="6" t="n">
        <v>19662</v>
      </c>
      <c r="D32" s="6" t="n">
        <v>19662</v>
      </c>
    </row>
    <row r="33">
      <c r="A33" s="4" t="inlineStr">
        <is>
          <t>Sale of stock price per unit | $ / shares</t>
        </is>
      </c>
      <c r="B33" s="8" t="n">
        <v>7.63</v>
      </c>
    </row>
    <row r="34">
      <c r="A34" s="4" t="inlineStr">
        <is>
          <t>Warrant description</t>
        </is>
      </c>
      <c r="B34" s="4" t="inlineStr">
        <is>
          <t>Each Unit consists of: (i) one share of Common Stock and (ii) one warrant to purchase one share of Common Stock with an exercise price of $8.4 (the “Warrant”).</t>
        </is>
      </c>
    </row>
    <row r="35">
      <c r="A35" s="4" t="inlineStr">
        <is>
          <t>Common stock exercise price | $ / shares</t>
        </is>
      </c>
      <c r="B35" s="10" t="n">
        <v>8.4</v>
      </c>
    </row>
    <row r="36">
      <c r="A36" s="4" t="inlineStr">
        <is>
          <t>Compensation expenses</t>
        </is>
      </c>
      <c r="E36" s="5" t="n">
        <v>57793</v>
      </c>
    </row>
    <row r="37">
      <c r="A37" s="4" t="inlineStr">
        <is>
          <t>Securities Purchase Agreement [Member] | Minimum [Member]</t>
        </is>
      </c>
    </row>
    <row r="38">
      <c r="A38" s="4" t="inlineStr">
        <is>
          <t>Measurement input, term</t>
        </is>
      </c>
      <c r="E38" s="4" t="inlineStr">
        <is>
          <t>2 years 5 months 12 days</t>
        </is>
      </c>
    </row>
    <row r="39">
      <c r="A39" s="4" t="inlineStr">
        <is>
          <t>Securities Purchase Agreement [Member] | Maximum [Member]</t>
        </is>
      </c>
    </row>
    <row r="40">
      <c r="A40" s="4" t="inlineStr">
        <is>
          <t>Measurement input, term</t>
        </is>
      </c>
      <c r="E40" s="4" t="inlineStr">
        <is>
          <t>2 years 8 months 16 days</t>
        </is>
      </c>
    </row>
    <row r="41">
      <c r="A41" s="4" t="inlineStr">
        <is>
          <t>Securities Purchase Agreement [Member] | Lenders [Member]</t>
        </is>
      </c>
    </row>
    <row r="42">
      <c r="A42" s="4" t="inlineStr">
        <is>
          <t>Issuance of shares of common stock | shares</t>
        </is>
      </c>
      <c r="B42" s="6" t="n">
        <v>67369</v>
      </c>
    </row>
    <row r="43">
      <c r="A43" s="4" t="inlineStr">
        <is>
          <t>Warrants to purchase common stock | shares</t>
        </is>
      </c>
      <c r="B43" s="6" t="n">
        <v>67369</v>
      </c>
    </row>
    <row r="44">
      <c r="A44" s="4" t="inlineStr">
        <is>
          <t>2020 Convertible Loan Agreements [Member]</t>
        </is>
      </c>
    </row>
    <row r="45">
      <c r="A45" s="4" t="inlineStr">
        <is>
          <t>Principal amount</t>
        </is>
      </c>
      <c r="H45" s="5" t="n">
        <v>100000</v>
      </c>
      <c r="J45" s="5" t="n">
        <v>125000</v>
      </c>
    </row>
    <row r="46">
      <c r="A46" s="4" t="inlineStr">
        <is>
          <t>Interest rate</t>
        </is>
      </c>
      <c r="J46" s="4" t="inlineStr">
        <is>
          <t>5.00%</t>
        </is>
      </c>
    </row>
    <row r="47">
      <c r="A47" s="4" t="inlineStr">
        <is>
          <t>Conversion price per share | $ / shares</t>
        </is>
      </c>
      <c r="J47" s="8" t="n">
        <v>7.63</v>
      </c>
    </row>
    <row r="48">
      <c r="A48" s="4" t="inlineStr">
        <is>
          <t>Share price per share | $ / shares</t>
        </is>
      </c>
      <c r="J48" s="8" t="n">
        <v>7.63</v>
      </c>
    </row>
    <row r="49">
      <c r="A49" s="4" t="inlineStr">
        <is>
          <t>Mandatory conversion probability percentage</t>
        </is>
      </c>
      <c r="H49" s="4" t="inlineStr">
        <is>
          <t>70.00%</t>
        </is>
      </c>
      <c r="J49" s="4" t="inlineStr">
        <is>
          <t>70.00%</t>
        </is>
      </c>
    </row>
    <row r="50">
      <c r="A50" s="4" t="inlineStr">
        <is>
          <t>Optional conversion probability percentage</t>
        </is>
      </c>
      <c r="H50" s="4" t="inlineStr">
        <is>
          <t>30.00%</t>
        </is>
      </c>
      <c r="J50" s="4" t="inlineStr">
        <is>
          <t>30.00%</t>
        </is>
      </c>
    </row>
    <row r="51">
      <c r="A51" s="4" t="inlineStr">
        <is>
          <t>Fair value of convertible debt</t>
        </is>
      </c>
      <c r="E51" s="5" t="n">
        <v>54970</v>
      </c>
      <c r="I51" s="5" t="n">
        <v>27762</v>
      </c>
      <c r="J51" s="5" t="n">
        <v>27762</v>
      </c>
    </row>
    <row r="52">
      <c r="A52" s="4" t="inlineStr">
        <is>
          <t>Estimated fair value of debt instrument</t>
        </is>
      </c>
      <c r="E52" s="6" t="n">
        <v>203179</v>
      </c>
    </row>
    <row r="53">
      <c r="A53" s="4" t="inlineStr">
        <is>
          <t>2020 Convertible Loan Agreements [Member] | Current Liabilities [Member]</t>
        </is>
      </c>
    </row>
    <row r="54">
      <c r="A54" s="4" t="inlineStr">
        <is>
          <t>Estimated fair value of debt instrument</t>
        </is>
      </c>
      <c r="E54" s="6" t="n">
        <v>56250</v>
      </c>
    </row>
    <row r="55">
      <c r="A55" s="4" t="inlineStr">
        <is>
          <t>2020 Convertible Loan Agreements [Member] | Long Term Liabilities [Member]</t>
        </is>
      </c>
    </row>
    <row r="56">
      <c r="A56" s="4" t="inlineStr">
        <is>
          <t>Estimated fair value of debt instrument</t>
        </is>
      </c>
      <c r="E56" s="5" t="n">
        <v>146929</v>
      </c>
    </row>
    <row r="57">
      <c r="A57" s="4" t="inlineStr">
        <is>
          <t>2020 Convertible Loan Agreements [Member] | Subsequent Event [Member]</t>
        </is>
      </c>
    </row>
    <row r="58">
      <c r="A58" s="4" t="inlineStr">
        <is>
          <t>Principal amount</t>
        </is>
      </c>
      <c r="G58" s="5" t="n">
        <v>274000</v>
      </c>
    </row>
    <row r="59">
      <c r="A59" s="4" t="inlineStr">
        <is>
          <t>Mandatory conversion probability percentage</t>
        </is>
      </c>
      <c r="G59" s="4" t="inlineStr">
        <is>
          <t>75.00%</t>
        </is>
      </c>
    </row>
    <row r="60">
      <c r="A60" s="4" t="inlineStr">
        <is>
          <t>Optional conversion probability percentage</t>
        </is>
      </c>
      <c r="G60" s="4" t="inlineStr">
        <is>
          <t>2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vertible Loans - Schedule of Weighted-average Assumptions Valuation Method (Details)</t>
        </is>
      </c>
      <c r="B1" s="2" t="inlineStr">
        <is>
          <t>Dec. 31, 2020USD ($)$ / shares</t>
        </is>
      </c>
      <c r="C1" s="2" t="inlineStr">
        <is>
          <t>Oct. 23, 2020USD ($)$ / shares</t>
        </is>
      </c>
      <c r="D1" s="2" t="inlineStr">
        <is>
          <t>Sep. 21, 2020USD ($)$ / shares</t>
        </is>
      </c>
    </row>
    <row r="2">
      <c r="A2" s="4" t="inlineStr">
        <is>
          <t>Dividend Yields [Member] | Valuation Technique, Black-Scholes Option Pricing Model [Member]</t>
        </is>
      </c>
    </row>
    <row r="3">
      <c r="A3" s="4" t="inlineStr">
        <is>
          <t>Fair value measurement of derivative instrument percentage</t>
        </is>
      </c>
      <c r="B3" s="6" t="n">
        <v>0</v>
      </c>
      <c r="C3" s="6" t="n">
        <v>0</v>
      </c>
      <c r="D3" s="6" t="n">
        <v>0</v>
      </c>
    </row>
    <row r="4">
      <c r="A4" s="4" t="inlineStr">
        <is>
          <t>Dividend Yields [Member] | Valuation Technique, Binomial Option Pricing Model [Member]</t>
        </is>
      </c>
    </row>
    <row r="5">
      <c r="A5" s="4" t="inlineStr">
        <is>
          <t>Fair value measurement of derivative instrument percentage</t>
        </is>
      </c>
      <c r="B5" s="6" t="n">
        <v>0</v>
      </c>
      <c r="C5" s="6" t="n">
        <v>0</v>
      </c>
      <c r="D5" s="6" t="n">
        <v>0</v>
      </c>
    </row>
    <row r="6">
      <c r="A6" s="4" t="inlineStr">
        <is>
          <t>Risk Free Interest Rate [Member] | Valuation Technique, Black-Scholes Option Pricing Model [Member]</t>
        </is>
      </c>
    </row>
    <row r="7">
      <c r="A7" s="4" t="inlineStr">
        <is>
          <t>Fair value measurement of derivative instrument percentage</t>
        </is>
      </c>
      <c r="B7" s="11" t="n">
        <v>0.09</v>
      </c>
      <c r="C7" s="11" t="n">
        <v>0.11</v>
      </c>
      <c r="D7" s="11" t="n">
        <v>0.19</v>
      </c>
    </row>
    <row r="8">
      <c r="A8" s="4" t="inlineStr">
        <is>
          <t>Risk Free Interest Rate [Member] | Valuation Technique, Black-Scholes Option Pricing Model [Member] | Minimum [Member]</t>
        </is>
      </c>
    </row>
    <row r="9">
      <c r="A9" s="4" t="inlineStr">
        <is>
          <t>Fair value measurement of derivative instrument percentage</t>
        </is>
      </c>
      <c r="B9" s="11" t="n">
        <v>0.1</v>
      </c>
      <c r="C9" s="11" t="n">
        <v>0.12</v>
      </c>
      <c r="D9" s="11" t="n">
        <v>0.12</v>
      </c>
    </row>
    <row r="10">
      <c r="A10" s="4" t="inlineStr">
        <is>
          <t>Risk Free Interest Rate [Member] | Valuation Technique, Black-Scholes Option Pricing Model [Member] | Maximum [Member]</t>
        </is>
      </c>
    </row>
    <row r="11">
      <c r="A11" s="4" t="inlineStr">
        <is>
          <t>Fair value measurement of derivative instrument percentage</t>
        </is>
      </c>
      <c r="B11" s="11" t="n">
        <v>0.14</v>
      </c>
      <c r="C11" s="12" t="n">
        <v>0.2</v>
      </c>
      <c r="D11" s="11" t="n">
        <v>0.16</v>
      </c>
    </row>
    <row r="12">
      <c r="A12" s="4" t="inlineStr">
        <is>
          <t>Expected Life [Member] | Valuation Technique, Black-Scholes Option Pricing Model [Member]</t>
        </is>
      </c>
    </row>
    <row r="13">
      <c r="A13" s="4" t="inlineStr">
        <is>
          <t>Fair value measurement of derivative instrument term</t>
        </is>
      </c>
      <c r="B13" s="4" t="inlineStr">
        <is>
          <t>50 months 1 day</t>
        </is>
      </c>
      <c r="C13" s="4" t="inlineStr">
        <is>
          <t>82 months 6 days</t>
        </is>
      </c>
      <c r="D13" s="4" t="inlineStr">
        <is>
          <t>93 months</t>
        </is>
      </c>
    </row>
    <row r="14">
      <c r="A14" s="4" t="inlineStr">
        <is>
          <t>Volatility [Member] | Valuation Technique, Black-Scholes Option Pricing Model [Member]</t>
        </is>
      </c>
    </row>
    <row r="15">
      <c r="A15" s="4" t="inlineStr">
        <is>
          <t>Fair value measurement of derivative instrument percentage</t>
        </is>
      </c>
      <c r="B15" s="11" t="n">
        <v>48.06</v>
      </c>
      <c r="C15" s="11" t="n">
        <v>51.96</v>
      </c>
      <c r="D15" s="11" t="n">
        <v>51.96</v>
      </c>
    </row>
    <row r="16">
      <c r="A16" s="4" t="inlineStr">
        <is>
          <t>Volatility [Member] | Valuation Technique, Binomial Option Pricing Model [Member]</t>
        </is>
      </c>
    </row>
    <row r="17">
      <c r="A17" s="4" t="inlineStr">
        <is>
          <t>Fair value measurement of derivative instrument percentage</t>
        </is>
      </c>
      <c r="B17" s="11" t="n">
        <v>48.06</v>
      </c>
      <c r="C17" s="11" t="n">
        <v>51.96</v>
      </c>
      <c r="D17" s="11" t="n">
        <v>51.96</v>
      </c>
    </row>
    <row r="18">
      <c r="A18" s="4" t="inlineStr">
        <is>
          <t>Share Price [Member] | Valuation Technique, Black-Scholes Option Pricing Model [Member]</t>
        </is>
      </c>
    </row>
    <row r="19">
      <c r="A19" s="4" t="inlineStr">
        <is>
          <t>Fair value of derivative instrument price</t>
        </is>
      </c>
      <c r="B19" s="8" t="n">
        <v>8.609999999999999</v>
      </c>
      <c r="C19" s="8" t="n">
        <v>5.88</v>
      </c>
      <c r="D19" s="8" t="n">
        <v>6.72</v>
      </c>
    </row>
    <row r="20">
      <c r="A20" s="4" t="inlineStr">
        <is>
          <t>Share Price [Member] | Valuation Technique, Binomial Option Pricing Model [Member]</t>
        </is>
      </c>
    </row>
    <row r="21">
      <c r="A21" s="4" t="inlineStr">
        <is>
          <t>Fair value of derivative instrument price</t>
        </is>
      </c>
      <c r="B21" s="11" t="n">
        <v>8.609999999999999</v>
      </c>
      <c r="C21" s="11" t="n">
        <v>5.88</v>
      </c>
      <c r="D21" s="11" t="n">
        <v>6.72</v>
      </c>
    </row>
    <row r="22">
      <c r="A22" s="4" t="inlineStr">
        <is>
          <t>Exercise Price [Member] | Valuation Technique, Black-Scholes Option Pricing Model [Member]</t>
        </is>
      </c>
    </row>
    <row r="23">
      <c r="A23" s="4" t="inlineStr">
        <is>
          <t>Fair value of derivative instrument price</t>
        </is>
      </c>
      <c r="B23" s="8" t="n">
        <v>7.63</v>
      </c>
      <c r="C23" s="8" t="n">
        <v>7.63</v>
      </c>
      <c r="D23" s="8" t="n">
        <v>7.63</v>
      </c>
    </row>
    <row r="24">
      <c r="A24" s="4" t="inlineStr">
        <is>
          <t>Fair Value [Member] | Valuation Technique, Black-Scholes Option Pricing Model [Member]</t>
        </is>
      </c>
    </row>
    <row r="25">
      <c r="A25" s="4" t="inlineStr">
        <is>
          <t>Fair value of derivative instrument | $</t>
        </is>
      </c>
      <c r="B25" s="5" t="n">
        <v>47499</v>
      </c>
      <c r="C25" s="5" t="n">
        <v>6457</v>
      </c>
      <c r="D25" s="5" t="n">
        <v>15208</v>
      </c>
    </row>
    <row r="26">
      <c r="A26" s="4" t="inlineStr">
        <is>
          <t>Fair Value [Member] | Valuation Technique, Binomial Option Pricing Model [Member]</t>
        </is>
      </c>
    </row>
    <row r="27">
      <c r="A27" s="4" t="inlineStr">
        <is>
          <t>Fair value of derivative instrument | $</t>
        </is>
      </c>
      <c r="B27" s="5" t="n">
        <v>77381</v>
      </c>
      <c r="C27" s="5" t="n">
        <v>15167</v>
      </c>
      <c r="D27" s="5" t="n">
        <v>26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from Banking Institutions - Schedule of Composition of Long Term Debt (Details) - USD ($)</t>
        </is>
      </c>
      <c r="B1" s="2" t="inlineStr">
        <is>
          <t>12 Months Ended</t>
        </is>
      </c>
    </row>
    <row r="2">
      <c r="B2" s="2" t="inlineStr">
        <is>
          <t>Dec. 31, 2020</t>
        </is>
      </c>
      <c r="C2" s="2" t="inlineStr">
        <is>
          <t>Dec. 31, 2019</t>
        </is>
      </c>
    </row>
    <row r="3">
      <c r="A3" s="3" t="inlineStr">
        <is>
          <t>Debt Disclosure [Abstract]</t>
        </is>
      </c>
    </row>
    <row r="4">
      <c r="A4" s="4" t="inlineStr">
        <is>
          <t>Long-term loans, interest rate</t>
        </is>
      </c>
      <c r="B4" s="4" t="inlineStr">
        <is>
          <t>2.10%</t>
        </is>
      </c>
    </row>
    <row r="5">
      <c r="A5" s="4" t="inlineStr">
        <is>
          <t>Long-term loans</t>
        </is>
      </c>
      <c r="B5" s="5" t="n">
        <v>16064</v>
      </c>
      <c r="C5" s="5" t="n">
        <v>22185</v>
      </c>
    </row>
    <row r="6">
      <c r="A6" s="4" t="inlineStr">
        <is>
          <t>Less current maturities</t>
        </is>
      </c>
      <c r="B6" s="6" t="n">
        <v>-7949</v>
      </c>
      <c r="C6" s="6" t="n">
        <v>-7230</v>
      </c>
    </row>
    <row r="7">
      <c r="A7" s="4" t="inlineStr">
        <is>
          <t>Long term from banking institution</t>
        </is>
      </c>
      <c r="B7" s="5" t="n">
        <v>8115</v>
      </c>
      <c r="C7" s="5" t="n">
        <v>149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s from Banking Institutions - Schedule of Maturitites of Long Term Debt (Details) - USD ($)</t>
        </is>
      </c>
      <c r="B1" s="2" t="inlineStr">
        <is>
          <t>Dec. 31, 2020</t>
        </is>
      </c>
      <c r="C1" s="2" t="inlineStr">
        <is>
          <t>Dec. 31, 2019</t>
        </is>
      </c>
    </row>
    <row r="2">
      <c r="A2" s="3" t="inlineStr">
        <is>
          <t>Debt Disclosure [Abstract]</t>
        </is>
      </c>
    </row>
    <row r="3">
      <c r="A3" s="4" t="inlineStr">
        <is>
          <t>First year</t>
        </is>
      </c>
      <c r="B3" s="5" t="n">
        <v>7949</v>
      </c>
    </row>
    <row r="4">
      <c r="A4" s="4" t="inlineStr">
        <is>
          <t>Second year</t>
        </is>
      </c>
      <c r="B4" s="6" t="n">
        <v>8115</v>
      </c>
    </row>
    <row r="5">
      <c r="A5" s="4" t="inlineStr">
        <is>
          <t>Long-term loans</t>
        </is>
      </c>
      <c r="B5" s="5" t="n">
        <v>16064</v>
      </c>
      <c r="C5" s="5" t="n">
        <v>221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0" customWidth="1" min="6" max="6"/>
    <col width="20" customWidth="1" min="7" max="7"/>
    <col width="20" customWidth="1" min="8" max="8"/>
    <col width="27" customWidth="1" min="9" max="9"/>
    <col width="16" customWidth="1" min="10" max="10"/>
    <col width="20" customWidth="1" min="11" max="11"/>
    <col width="21" customWidth="1" min="12" max="12"/>
    <col width="21" customWidth="1" min="13" max="13"/>
    <col width="21" customWidth="1" min="14" max="14"/>
    <col width="21" customWidth="1" min="15" max="15"/>
    <col width="80" customWidth="1" min="16" max="16"/>
    <col width="37" customWidth="1" min="17" max="17"/>
    <col width="21" customWidth="1" min="18" max="18"/>
  </cols>
  <sheetData>
    <row r="1">
      <c r="A1" s="1" t="inlineStr">
        <is>
          <t>Commitment and Contingent Liabilities (Details Narrative)</t>
        </is>
      </c>
      <c r="B1" s="2" t="inlineStr">
        <is>
          <t>Sep. 22, 2020USD ($)$ / sharesshares</t>
        </is>
      </c>
      <c r="C1" s="2" t="inlineStr">
        <is>
          <t>Aug. 09, 2020USD ($)</t>
        </is>
      </c>
      <c r="D1" s="2" t="inlineStr">
        <is>
          <t>Aug. 09, 2020ILS (₪)</t>
        </is>
      </c>
      <c r="E1" s="2" t="inlineStr">
        <is>
          <t>May 31, 2019USD ($)</t>
        </is>
      </c>
      <c r="F1" s="2" t="inlineStr">
        <is>
          <t>May 31, 2019ILS (₪)</t>
        </is>
      </c>
      <c r="G1" s="2" t="inlineStr">
        <is>
          <t>May 02, 2019USD ($)</t>
        </is>
      </c>
      <c r="H1" s="2" t="inlineStr">
        <is>
          <t>May 02, 2019ILS (₪)</t>
        </is>
      </c>
      <c r="I1" s="2" t="inlineStr">
        <is>
          <t>Nov. 05, 2017USD ($)shares</t>
        </is>
      </c>
      <c r="J1" s="2" t="inlineStr">
        <is>
          <t>Sep. 01, 2017</t>
        </is>
      </c>
      <c r="K1" s="2" t="inlineStr">
        <is>
          <t>May 31, 2019ILS (₪)</t>
        </is>
      </c>
      <c r="L1" s="2" t="inlineStr">
        <is>
          <t>Jan. 31, 2019USD ($)</t>
        </is>
      </c>
      <c r="M1" s="2" t="inlineStr">
        <is>
          <t>Jan. 31, 2019ILS (₪)</t>
        </is>
      </c>
      <c r="N1" s="2" t="inlineStr">
        <is>
          <t>Jun. 30, 2018USD ($)</t>
        </is>
      </c>
      <c r="O1" s="2" t="inlineStr">
        <is>
          <t>Jun. 30, 2018ILS (₪)</t>
        </is>
      </c>
      <c r="P1" s="2" t="inlineStr">
        <is>
          <t>Dec. 31, 2020USD ($)shares</t>
        </is>
      </c>
      <c r="Q1" s="2" t="inlineStr">
        <is>
          <t>Dec. 31, 2019USD ($)$ / sharesshares</t>
        </is>
      </c>
      <c r="R1" s="2" t="inlineStr">
        <is>
          <t>Dec. 31, 2020ILS (₪)</t>
        </is>
      </c>
    </row>
    <row r="2">
      <c r="A2" s="4" t="inlineStr">
        <is>
          <t>Options issued to purchase shares of common stock | shares</t>
        </is>
      </c>
      <c r="P2" s="6" t="n">
        <v>6350</v>
      </c>
      <c r="Q2" s="4" t="inlineStr">
        <is>
          <t xml:space="preserve"> </t>
        </is>
      </c>
    </row>
    <row r="3">
      <c r="A3" s="4" t="inlineStr">
        <is>
          <t>Share price per share | $ / shares</t>
        </is>
      </c>
      <c r="Q3" s="10" t="n">
        <v>6.3</v>
      </c>
    </row>
    <row r="4">
      <c r="A4" s="4" t="inlineStr">
        <is>
          <t>Short-term Operating Lease Agreement [Member]</t>
        </is>
      </c>
    </row>
    <row r="5">
      <c r="A5" s="4" t="inlineStr">
        <is>
          <t>Agreement term, description</t>
        </is>
      </c>
      <c r="P5" s="4" t="inlineStr">
        <is>
          <t>Short-term operating lease agreement ends at December 31, 2020 with an option to extend the agreement with additional year ended at December 31, 2021.</t>
        </is>
      </c>
    </row>
    <row r="6">
      <c r="A6" s="4" t="inlineStr">
        <is>
          <t>Annual rent expenses</t>
        </is>
      </c>
      <c r="P6" s="5" t="n">
        <v>14967</v>
      </c>
      <c r="Q6" s="5" t="n">
        <v>10605</v>
      </c>
    </row>
    <row r="7">
      <c r="A7" s="4" t="inlineStr">
        <is>
          <t>Office and related service fees</t>
        </is>
      </c>
      <c r="E7" s="5" t="n">
        <v>1400</v>
      </c>
    </row>
    <row r="8">
      <c r="A8" s="4" t="inlineStr">
        <is>
          <t>Lease Agreement [Member]</t>
        </is>
      </c>
    </row>
    <row r="9">
      <c r="A9" s="4" t="inlineStr">
        <is>
          <t>Office and related service fees</t>
        </is>
      </c>
      <c r="G9" s="5" t="n">
        <v>3450</v>
      </c>
    </row>
    <row r="10">
      <c r="A10" s="4" t="inlineStr">
        <is>
          <t>Lessor one-time payment amount</t>
        </is>
      </c>
      <c r="C10" s="5" t="n">
        <v>3100</v>
      </c>
    </row>
    <row r="11">
      <c r="A11" s="4" t="inlineStr">
        <is>
          <t>Lease term expiration date</t>
        </is>
      </c>
      <c r="C11" s="4" t="inlineStr">
        <is>
          <t>Aug. 13,
		2020</t>
        </is>
      </c>
      <c r="D11" s="4" t="inlineStr">
        <is>
          <t>Aug. 13,
		2020</t>
        </is>
      </c>
      <c r="J11" s="4" t="inlineStr">
        <is>
          <t>Sep. 30,
		2020</t>
        </is>
      </c>
    </row>
    <row r="12">
      <c r="A12" s="4" t="inlineStr">
        <is>
          <t>Lease rent amount</t>
        </is>
      </c>
      <c r="I12" s="5" t="n">
        <v>7200</v>
      </c>
    </row>
    <row r="13">
      <c r="A13" s="4" t="inlineStr">
        <is>
          <t>Issuance of common stock shares | shares</t>
        </is>
      </c>
      <c r="I13" s="6" t="n">
        <v>720000</v>
      </c>
    </row>
    <row r="14">
      <c r="A14" s="4" t="inlineStr">
        <is>
          <t>NIS [Member] | Short-term Operating Lease Agreement [Member]</t>
        </is>
      </c>
    </row>
    <row r="15">
      <c r="A15" s="4" t="inlineStr">
        <is>
          <t>Office and related service fees | ₪</t>
        </is>
      </c>
      <c r="F15" s="9" t="n">
        <v>5000</v>
      </c>
    </row>
    <row r="16">
      <c r="A16" s="4" t="inlineStr">
        <is>
          <t>NIS [Member] | Lease Agreement [Member]</t>
        </is>
      </c>
    </row>
    <row r="17">
      <c r="A17" s="4" t="inlineStr">
        <is>
          <t>Office and related service fees | ₪</t>
        </is>
      </c>
      <c r="H17" s="9" t="n">
        <v>11214</v>
      </c>
    </row>
    <row r="18">
      <c r="A18" s="4" t="inlineStr">
        <is>
          <t>Lessor one-time payment amount | ₪</t>
        </is>
      </c>
      <c r="D18" s="9" t="n">
        <v>10000</v>
      </c>
    </row>
    <row r="19">
      <c r="A19" s="4" t="inlineStr">
        <is>
          <t>Israeli Innovation Authority [Member]</t>
        </is>
      </c>
    </row>
    <row r="20">
      <c r="A20" s="4" t="inlineStr">
        <is>
          <t>Royalty percentage, description</t>
        </is>
      </c>
      <c r="P20" s="4" t="inlineStr">
        <is>
          <t>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t>
        </is>
      </c>
    </row>
    <row r="21">
      <c r="A21" s="4" t="inlineStr">
        <is>
          <t>Contingent liabilities</t>
        </is>
      </c>
      <c r="P21" s="5" t="n">
        <v>150678</v>
      </c>
    </row>
    <row r="22">
      <c r="A22" s="4" t="inlineStr">
        <is>
          <t>Israeli Innovation Authority [Member] | NIS [Member]</t>
        </is>
      </c>
    </row>
    <row r="23">
      <c r="A23" s="4" t="inlineStr">
        <is>
          <t>Contingent liabilities | ₪</t>
        </is>
      </c>
      <c r="R23" s="9" t="n">
        <v>484429</v>
      </c>
    </row>
    <row r="24">
      <c r="A24" s="4" t="inlineStr">
        <is>
          <t>Xeda International S.A [Member] | Save Foods Ltd [Member]</t>
        </is>
      </c>
    </row>
    <row r="25">
      <c r="A25" s="4" t="inlineStr">
        <is>
          <t>Legal fees</t>
        </is>
      </c>
      <c r="L25" s="5" t="n">
        <v>13000</v>
      </c>
      <c r="N25" s="5" t="n">
        <v>46000</v>
      </c>
    </row>
    <row r="26">
      <c r="A26" s="4" t="inlineStr">
        <is>
          <t>Xeda International S.A [Member] | NIS [Member] | Save Foods Ltd [Member]</t>
        </is>
      </c>
    </row>
    <row r="27">
      <c r="A27" s="4" t="inlineStr">
        <is>
          <t>Legal fees | ₪</t>
        </is>
      </c>
      <c r="K27" s="9" t="n">
        <v>8000</v>
      </c>
      <c r="M27" s="9" t="n">
        <v>50000</v>
      </c>
      <c r="O27" s="9" t="n">
        <v>165000</v>
      </c>
    </row>
    <row r="28">
      <c r="A28" s="4" t="inlineStr">
        <is>
          <t>Earthbound Technologies, LLC [Member] | Commission Agreement [Member] | Introduced Parties [Member]</t>
        </is>
      </c>
    </row>
    <row r="29">
      <c r="A29" s="4" t="inlineStr">
        <is>
          <t>Percentage of net revenues</t>
        </is>
      </c>
      <c r="B29" s="4" t="inlineStr">
        <is>
          <t>12.50%</t>
        </is>
      </c>
    </row>
    <row r="30">
      <c r="A30" s="4" t="inlineStr">
        <is>
          <t>Aggregate amount of revenues</t>
        </is>
      </c>
      <c r="B30" s="5" t="n">
        <v>2000000</v>
      </c>
    </row>
    <row r="31">
      <c r="A31" s="4" t="inlineStr">
        <is>
          <t>Maximum compensation percentage of gross profit</t>
        </is>
      </c>
      <c r="B31" s="4" t="inlineStr">
        <is>
          <t>25.00%</t>
        </is>
      </c>
    </row>
    <row r="32">
      <c r="A32" s="4" t="inlineStr">
        <is>
          <t>Earthbound Technologies, LLC [Member] | Commission Agreement [Member] | Introduced Parties [Member] | Exceeds in Net Revenue [Member]</t>
        </is>
      </c>
    </row>
    <row r="33">
      <c r="A33" s="4" t="inlineStr">
        <is>
          <t>Aggregate amount of revenues</t>
        </is>
      </c>
      <c r="B33" s="5" t="n">
        <v>500000</v>
      </c>
    </row>
    <row r="34">
      <c r="A34" s="4" t="inlineStr">
        <is>
          <t>Options issued to purchase shares of common stock | shares</t>
        </is>
      </c>
      <c r="B34" s="6" t="n">
        <v>7143</v>
      </c>
    </row>
    <row r="35">
      <c r="A35" s="4" t="inlineStr">
        <is>
          <t>Common stock shares purchased | shares</t>
        </is>
      </c>
      <c r="B35" s="6" t="n">
        <v>7143</v>
      </c>
    </row>
    <row r="36">
      <c r="A36" s="4" t="inlineStr">
        <is>
          <t>Share price per share | $ / shares</t>
        </is>
      </c>
      <c r="B36" s="10" t="n">
        <v>8.4</v>
      </c>
    </row>
    <row r="37">
      <c r="A37" s="4" t="inlineStr">
        <is>
          <t>Earthbound Technologies, LLC [Member] | Commission Agreement [Member] | Introduced Parties [Member] | Occurance of Additional Events in Agreement [Member]</t>
        </is>
      </c>
    </row>
    <row r="38">
      <c r="A38" s="4" t="inlineStr">
        <is>
          <t>Options issued to purchase shares of common stock | shares</t>
        </is>
      </c>
      <c r="B38" s="6" t="n">
        <v>7143</v>
      </c>
    </row>
    <row r="39">
      <c r="A39" s="4" t="inlineStr">
        <is>
          <t>Common stock shares purchased | shares</t>
        </is>
      </c>
      <c r="B39" s="6" t="n">
        <v>7143</v>
      </c>
    </row>
    <row r="40">
      <c r="A40" s="4" t="inlineStr">
        <is>
          <t>Share price per share | $ / shares</t>
        </is>
      </c>
      <c r="B40" s="10" t="n">
        <v>8.4</v>
      </c>
    </row>
    <row r="41">
      <c r="A41" s="4" t="inlineStr">
        <is>
          <t>Safe-Pack Products Ltd [Member] | Distribution Agreement [Member]</t>
        </is>
      </c>
    </row>
    <row r="42">
      <c r="A42" s="4" t="inlineStr">
        <is>
          <t>Percentage of purchase quota</t>
        </is>
      </c>
      <c r="B42"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Details Narrative) - USD ($)</t>
        </is>
      </c>
      <c r="B1" s="2" t="inlineStr">
        <is>
          <t>Sep. 23, 2020</t>
        </is>
      </c>
      <c r="C1" s="2" t="inlineStr">
        <is>
          <t>Jul. 02, 2020</t>
        </is>
      </c>
      <c r="D1" s="2" t="inlineStr">
        <is>
          <t>Jun. 24, 2020</t>
        </is>
      </c>
      <c r="E1" s="2" t="inlineStr">
        <is>
          <t>May 09, 2019</t>
        </is>
      </c>
      <c r="F1" s="2" t="inlineStr">
        <is>
          <t>Dec. 31, 2020</t>
        </is>
      </c>
      <c r="G1" s="2" t="inlineStr">
        <is>
          <t>Aug. 31, 2020</t>
        </is>
      </c>
      <c r="H1" s="2" t="inlineStr">
        <is>
          <t>Jul. 31, 2020</t>
        </is>
      </c>
      <c r="I1" s="2" t="inlineStr">
        <is>
          <t>Aug. 31, 2019</t>
        </is>
      </c>
      <c r="J1" s="2" t="inlineStr">
        <is>
          <t>Jun. 30, 2019</t>
        </is>
      </c>
      <c r="K1" s="2" t="inlineStr">
        <is>
          <t>Mar. 31, 2019</t>
        </is>
      </c>
      <c r="L1" s="2" t="inlineStr">
        <is>
          <t>Feb. 28, 2019</t>
        </is>
      </c>
      <c r="M1" s="2" t="inlineStr">
        <is>
          <t>Jan. 31, 2019</t>
        </is>
      </c>
      <c r="N1" s="2" t="inlineStr">
        <is>
          <t>Dec. 31, 2020</t>
        </is>
      </c>
      <c r="O1" s="2" t="inlineStr">
        <is>
          <t>Dec. 31, 2019</t>
        </is>
      </c>
      <c r="P1" s="2" t="inlineStr">
        <is>
          <t>Sep. 24, 2020</t>
        </is>
      </c>
      <c r="Q1" s="2" t="inlineStr">
        <is>
          <t>Sep. 22, 2020</t>
        </is>
      </c>
    </row>
    <row r="2">
      <c r="A2" s="4" t="inlineStr">
        <is>
          <t>Common stock par value</t>
        </is>
      </c>
      <c r="F2" s="7" t="n">
        <v>0.0001</v>
      </c>
      <c r="N2" s="7" t="n">
        <v>0.0001</v>
      </c>
      <c r="O2" s="7" t="n">
        <v>0.0001</v>
      </c>
    </row>
    <row r="3">
      <c r="A3" s="4" t="inlineStr">
        <is>
          <t>Number of common stock shares issued, value</t>
        </is>
      </c>
      <c r="N3" s="5" t="n">
        <v>350000</v>
      </c>
      <c r="O3" s="5" t="n">
        <v>840693</v>
      </c>
    </row>
    <row r="4">
      <c r="A4" s="4" t="inlineStr">
        <is>
          <t>Stock price</t>
        </is>
      </c>
      <c r="F4" s="8" t="n">
        <v>8.609999999999999</v>
      </c>
      <c r="N4" s="8" t="n">
        <v>8.609999999999999</v>
      </c>
    </row>
    <row r="5">
      <c r="A5" s="4" t="inlineStr">
        <is>
          <t>Exercise of options, shares</t>
        </is>
      </c>
      <c r="N5" s="6" t="n">
        <v>6350</v>
      </c>
      <c r="O5" s="4" t="inlineStr">
        <is>
          <t xml:space="preserve"> </t>
        </is>
      </c>
    </row>
    <row r="6">
      <c r="A6" s="4" t="inlineStr">
        <is>
          <t>Proceeds from stock options exercised</t>
        </is>
      </c>
      <c r="N6" s="5" t="n">
        <v>20000</v>
      </c>
      <c r="O6" s="4" t="inlineStr">
        <is>
          <t xml:space="preserve"> </t>
        </is>
      </c>
    </row>
    <row r="7">
      <c r="A7" s="4" t="inlineStr">
        <is>
          <t>Common Stock [Member]</t>
        </is>
      </c>
    </row>
    <row r="8">
      <c r="A8" s="4" t="inlineStr">
        <is>
          <t>Issuance of shares of common stock</t>
        </is>
      </c>
      <c r="N8" s="6" t="n">
        <v>45876</v>
      </c>
      <c r="O8" s="6" t="n">
        <v>140171</v>
      </c>
    </row>
    <row r="9">
      <c r="A9" s="4" t="inlineStr">
        <is>
          <t>Number of common stock shares issued, value</t>
        </is>
      </c>
      <c r="N9" s="5" t="n">
        <v>5</v>
      </c>
      <c r="O9" s="5" t="n">
        <v>14</v>
      </c>
    </row>
    <row r="10">
      <c r="A10" s="4" t="inlineStr">
        <is>
          <t>Conversion of convertible loans, shares</t>
        </is>
      </c>
      <c r="N10" s="6" t="n">
        <v>67369</v>
      </c>
    </row>
    <row r="11">
      <c r="A11" s="4" t="inlineStr">
        <is>
          <t>Exercise of options, shares</t>
        </is>
      </c>
      <c r="N11" s="6" t="n">
        <v>6350</v>
      </c>
    </row>
    <row r="12">
      <c r="A12" s="4" t="inlineStr">
        <is>
          <t>Securities Purchase Agreement [Member]</t>
        </is>
      </c>
    </row>
    <row r="13">
      <c r="A13" s="4" t="inlineStr">
        <is>
          <t>Sale of stock, value</t>
        </is>
      </c>
      <c r="G13" s="5" t="n">
        <v>150000</v>
      </c>
      <c r="H13" s="5" t="n">
        <v>150000</v>
      </c>
    </row>
    <row r="14">
      <c r="A14" s="4" t="inlineStr">
        <is>
          <t>Sale of stock</t>
        </is>
      </c>
      <c r="D14" s="6" t="n">
        <v>69332</v>
      </c>
      <c r="G14" s="6" t="n">
        <v>19662</v>
      </c>
      <c r="H14" s="6" t="n">
        <v>19662</v>
      </c>
    </row>
    <row r="15">
      <c r="A15" s="4" t="inlineStr">
        <is>
          <t>Sale of stock, price</t>
        </is>
      </c>
      <c r="D15" s="8" t="n">
        <v>7.63</v>
      </c>
    </row>
    <row r="16">
      <c r="A16" s="4" t="inlineStr">
        <is>
          <t>Conversion of convertible loans, shares</t>
        </is>
      </c>
      <c r="C16" s="6" t="n">
        <v>67369</v>
      </c>
    </row>
    <row r="17">
      <c r="A17" s="4" t="inlineStr">
        <is>
          <t>Stock price</t>
        </is>
      </c>
      <c r="D17" s="10" t="n">
        <v>8.4</v>
      </c>
    </row>
    <row r="18">
      <c r="A18" s="4" t="inlineStr">
        <is>
          <t>Securities Purchase Agreement [Member] | Medigus [Member]</t>
        </is>
      </c>
    </row>
    <row r="19">
      <c r="A19" s="4" t="inlineStr">
        <is>
          <t>Issuance of shares of common stock</t>
        </is>
      </c>
      <c r="B19" s="6" t="n">
        <v>3277</v>
      </c>
    </row>
    <row r="20">
      <c r="A20" s="4" t="inlineStr">
        <is>
          <t>Sale of stock, value</t>
        </is>
      </c>
      <c r="B20" s="5" t="n">
        <v>100000</v>
      </c>
    </row>
    <row r="21">
      <c r="A21" s="4" t="inlineStr">
        <is>
          <t>Sale of stock</t>
        </is>
      </c>
      <c r="B21" s="6" t="n">
        <v>13107</v>
      </c>
    </row>
    <row r="22">
      <c r="A22" s="4" t="inlineStr">
        <is>
          <t>Stock price</t>
        </is>
      </c>
      <c r="B22" s="8" t="n">
        <v>7.63</v>
      </c>
    </row>
    <row r="23">
      <c r="A23" s="4" t="inlineStr">
        <is>
          <t>Securities Purchase Agreement [Member] | Medigus [Member] | Maximum [Member]</t>
        </is>
      </c>
    </row>
    <row r="24">
      <c r="A24" s="4" t="inlineStr">
        <is>
          <t>Additional investment amount</t>
        </is>
      </c>
      <c r="B24" s="5" t="n">
        <v>25000</v>
      </c>
    </row>
    <row r="25">
      <c r="A25" s="4" t="inlineStr">
        <is>
          <t>Accredited Investors [Member]</t>
        </is>
      </c>
    </row>
    <row r="26">
      <c r="A26" s="4" t="inlineStr">
        <is>
          <t>Issuance of shares of common stock</t>
        </is>
      </c>
      <c r="J26" s="6" t="n">
        <v>31747</v>
      </c>
      <c r="K26" s="6" t="n">
        <v>15874</v>
      </c>
      <c r="L26" s="6" t="n">
        <v>35717</v>
      </c>
      <c r="M26" s="6" t="n">
        <v>19050</v>
      </c>
    </row>
    <row r="27">
      <c r="A27" s="4" t="inlineStr">
        <is>
          <t>Common stock par value</t>
        </is>
      </c>
      <c r="J27" s="7" t="n">
        <v>0.0001</v>
      </c>
      <c r="K27" s="7" t="n">
        <v>0.0001</v>
      </c>
      <c r="L27" s="7" t="n">
        <v>0.0001</v>
      </c>
      <c r="M27" s="7" t="n">
        <v>0.0001</v>
      </c>
    </row>
    <row r="28">
      <c r="A28" s="4" t="inlineStr">
        <is>
          <t>Number of common stock shares issued, value</t>
        </is>
      </c>
      <c r="J28" s="5" t="n">
        <v>200000</v>
      </c>
      <c r="K28" s="5" t="n">
        <v>100000</v>
      </c>
      <c r="L28" s="5" t="n">
        <v>225000</v>
      </c>
      <c r="M28" s="5" t="n">
        <v>120000</v>
      </c>
    </row>
    <row r="29">
      <c r="A29" s="4" t="inlineStr">
        <is>
          <t>Accredited Investors [Member] | Subscription Agreement [Member]</t>
        </is>
      </c>
    </row>
    <row r="30">
      <c r="A30" s="4" t="inlineStr">
        <is>
          <t>Issuance of shares of common stock</t>
        </is>
      </c>
      <c r="I30" s="6" t="n">
        <v>11905</v>
      </c>
    </row>
    <row r="31">
      <c r="A31" s="4" t="inlineStr">
        <is>
          <t>Common stock par value</t>
        </is>
      </c>
      <c r="I31" s="7" t="n">
        <v>0.0001</v>
      </c>
    </row>
    <row r="32">
      <c r="A32" s="4" t="inlineStr">
        <is>
          <t>Number of common stock shares issued, value</t>
        </is>
      </c>
      <c r="I32" s="5" t="n">
        <v>100000</v>
      </c>
    </row>
    <row r="33">
      <c r="A33" s="4" t="inlineStr">
        <is>
          <t>Warrants to purchase shares of common stock</t>
        </is>
      </c>
      <c r="I33" s="6" t="n">
        <v>11905</v>
      </c>
    </row>
    <row r="34">
      <c r="A34" s="4" t="inlineStr">
        <is>
          <t>Warrant exercise price</t>
        </is>
      </c>
      <c r="I34" s="5" t="n">
        <v>84</v>
      </c>
    </row>
    <row r="35">
      <c r="A35" s="4" t="inlineStr">
        <is>
          <t>Accredited Investors One [Member]</t>
        </is>
      </c>
    </row>
    <row r="36">
      <c r="A36" s="4" t="inlineStr">
        <is>
          <t>Issuance of shares of common stock</t>
        </is>
      </c>
      <c r="J36" s="6" t="n">
        <v>10004</v>
      </c>
      <c r="K36" s="6" t="n">
        <v>7937</v>
      </c>
    </row>
    <row r="37">
      <c r="A37" s="4" t="inlineStr">
        <is>
          <t>Common stock par value</t>
        </is>
      </c>
      <c r="J37" s="7" t="n">
        <v>0.0001</v>
      </c>
      <c r="K37" s="7" t="n">
        <v>0.0001</v>
      </c>
    </row>
    <row r="38">
      <c r="A38" s="4" t="inlineStr">
        <is>
          <t>Number of common stock shares issued, value</t>
        </is>
      </c>
      <c r="J38" s="5" t="n">
        <v>84034</v>
      </c>
      <c r="K38" s="5" t="n">
        <v>50000</v>
      </c>
    </row>
    <row r="39">
      <c r="A39" s="4" t="inlineStr">
        <is>
          <t>Warrants to purchase shares of common stock</t>
        </is>
      </c>
      <c r="J39" s="6" t="n">
        <v>10004</v>
      </c>
    </row>
    <row r="40">
      <c r="A40" s="4" t="inlineStr">
        <is>
          <t>Warrant exercise price</t>
        </is>
      </c>
      <c r="J40" s="5" t="n">
        <v>84</v>
      </c>
    </row>
    <row r="41">
      <c r="A41" s="4" t="inlineStr">
        <is>
          <t>Accredited Investors Two [Member]</t>
        </is>
      </c>
    </row>
    <row r="42">
      <c r="A42" s="4" t="inlineStr">
        <is>
          <t>Issuance of shares of common stock</t>
        </is>
      </c>
      <c r="K42" s="6" t="n">
        <v>7937</v>
      </c>
    </row>
    <row r="43">
      <c r="A43" s="4" t="inlineStr">
        <is>
          <t>Common stock par value</t>
        </is>
      </c>
      <c r="K43" s="7" t="n">
        <v>0.0001</v>
      </c>
    </row>
    <row r="44">
      <c r="A44" s="4" t="inlineStr">
        <is>
          <t>Number of common stock shares issued, value</t>
        </is>
      </c>
      <c r="K44" s="5" t="n">
        <v>66666</v>
      </c>
    </row>
    <row r="45">
      <c r="A45" s="4" t="inlineStr">
        <is>
          <t>Warrants to purchase shares of common stock</t>
        </is>
      </c>
      <c r="K45" s="6" t="n">
        <v>7937</v>
      </c>
    </row>
    <row r="46">
      <c r="A46" s="4" t="inlineStr">
        <is>
          <t>Warrant exercise price</t>
        </is>
      </c>
      <c r="K46" s="5" t="n">
        <v>84</v>
      </c>
    </row>
    <row r="47">
      <c r="A47" s="4" t="inlineStr">
        <is>
          <t>Investor [Member] | Securities Purchase Agreement [Member]</t>
        </is>
      </c>
    </row>
    <row r="48">
      <c r="A48" s="4" t="inlineStr">
        <is>
          <t>Warrant exercise price</t>
        </is>
      </c>
      <c r="E48" s="8" t="n">
        <v>8.4</v>
      </c>
    </row>
    <row r="49">
      <c r="A49" s="4" t="inlineStr">
        <is>
          <t>Sale of stock, value</t>
        </is>
      </c>
      <c r="E49" s="5" t="n">
        <v>100000</v>
      </c>
    </row>
    <row r="50">
      <c r="A50" s="4" t="inlineStr">
        <is>
          <t>Sale of stock</t>
        </is>
      </c>
      <c r="E50" s="6" t="n">
        <v>13107</v>
      </c>
    </row>
    <row r="51">
      <c r="A51" s="4" t="inlineStr">
        <is>
          <t>Sale of stock, price</t>
        </is>
      </c>
      <c r="E51" s="8" t="n">
        <v>7.63</v>
      </c>
    </row>
    <row r="52">
      <c r="A52" s="4" t="inlineStr">
        <is>
          <t>Warrants description</t>
        </is>
      </c>
      <c r="E52" s="4" t="inlineStr">
        <is>
          <t>Unit consists of (i) one share of Common Stock and (ii) one warrant to purchase one share of Common Stock with an exercise price of $8.40 for a period of 36 months following the issuance date. The shares of Common Stock were issued on July 2, 2020.</t>
        </is>
      </c>
    </row>
    <row r="53">
      <c r="A53" s="4" t="inlineStr">
        <is>
          <t>Board of Directors Chairman [Member]</t>
        </is>
      </c>
    </row>
    <row r="54">
      <c r="A54" s="4" t="inlineStr">
        <is>
          <t>Warrants to purchase shares of common stock</t>
        </is>
      </c>
      <c r="P54" s="6" t="n">
        <v>28572</v>
      </c>
      <c r="Q54" s="6" t="n">
        <v>28572</v>
      </c>
    </row>
    <row r="55">
      <c r="A55" s="4" t="inlineStr">
        <is>
          <t>Two Directors [Member] | 2018 Equity Incentive Plan [Member]</t>
        </is>
      </c>
    </row>
    <row r="56">
      <c r="A56" s="4" t="inlineStr">
        <is>
          <t>Exercise of options, shares</t>
        </is>
      </c>
      <c r="F56" s="6" t="n">
        <v>6350</v>
      </c>
    </row>
    <row r="57">
      <c r="A57" s="4" t="inlineStr">
        <is>
          <t>Proceeds from stock options exercised</t>
        </is>
      </c>
      <c r="F57" s="5" t="n">
        <v>20000</v>
      </c>
    </row>
    <row r="58">
      <c r="A58" s="4" t="inlineStr">
        <is>
          <t>Two Directors [Member] | 2018 Equity Incentive Plan [Member] | Common Stock [Member]</t>
        </is>
      </c>
    </row>
    <row r="59">
      <c r="A59" s="4" t="inlineStr">
        <is>
          <t>Issuance of shares of common stock</t>
        </is>
      </c>
      <c r="F59" s="6" t="n">
        <v>63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80" customWidth="1" min="5" max="5"/>
    <col width="80" customWidth="1" min="6" max="6"/>
    <col width="80" customWidth="1" min="7" max="7"/>
    <col width="14" customWidth="1" min="8" max="8"/>
    <col width="14" customWidth="1" min="9" max="9"/>
    <col width="80" customWidth="1" min="10" max="10"/>
    <col width="14" customWidth="1" min="11" max="11"/>
    <col width="14" customWidth="1" min="12" max="12"/>
  </cols>
  <sheetData>
    <row r="1">
      <c r="A1" s="1" t="inlineStr">
        <is>
          <t>Stock Options (Details Narrative) - USD ($)</t>
        </is>
      </c>
      <c r="C1" s="2" t="inlineStr">
        <is>
          <t>Sep. 22, 2020</t>
        </is>
      </c>
      <c r="D1" s="2" t="inlineStr">
        <is>
          <t>Jul. 02, 2020</t>
        </is>
      </c>
      <c r="E1" s="2" t="inlineStr">
        <is>
          <t>Jan. 23, 2020</t>
        </is>
      </c>
      <c r="F1" s="2" t="inlineStr">
        <is>
          <t>Nov. 12, 2019</t>
        </is>
      </c>
      <c r="G1" s="2" t="inlineStr">
        <is>
          <t>Apr. 30, 2019</t>
        </is>
      </c>
      <c r="H1" s="2" t="inlineStr">
        <is>
          <t>Jan. 03, 2019</t>
        </is>
      </c>
      <c r="I1" s="2" t="inlineStr">
        <is>
          <t>Oct. 18, 2018</t>
        </is>
      </c>
      <c r="J1" s="2" t="inlineStr">
        <is>
          <t>Dec. 31, 2020</t>
        </is>
      </c>
      <c r="K1" s="2" t="inlineStr">
        <is>
          <t>Dec. 31, 2019</t>
        </is>
      </c>
      <c r="L1" s="2" t="inlineStr">
        <is>
          <t>Dec. 31, 2018</t>
        </is>
      </c>
    </row>
    <row r="2">
      <c r="A2" s="4" t="inlineStr">
        <is>
          <t>Options granted</t>
        </is>
      </c>
      <c r="B2" s="4" t="inlineStr">
        <is>
          <t>[1]</t>
        </is>
      </c>
      <c r="J2" s="6" t="n">
        <v>92574</v>
      </c>
      <c r="K2" s="6" t="n">
        <v>109526</v>
      </c>
    </row>
    <row r="3">
      <c r="A3" s="4" t="inlineStr">
        <is>
          <t>Options exercisable shares of common stock</t>
        </is>
      </c>
      <c r="J3" s="6" t="n">
        <v>97351</v>
      </c>
    </row>
    <row r="4">
      <c r="A4" s="4" t="inlineStr">
        <is>
          <t>Stock option issuance</t>
        </is>
      </c>
      <c r="J4" s="6" t="n">
        <v>206862</v>
      </c>
      <c r="K4" s="6" t="n">
        <v>164289</v>
      </c>
      <c r="L4" s="6" t="n">
        <v>59525</v>
      </c>
    </row>
    <row r="5">
      <c r="A5" s="4" t="inlineStr">
        <is>
          <t>Common stock par value</t>
        </is>
      </c>
      <c r="J5" s="7" t="n">
        <v>0.0001</v>
      </c>
      <c r="K5" s="7" t="n">
        <v>0.0001</v>
      </c>
    </row>
    <row r="6">
      <c r="A6" s="4" t="inlineStr">
        <is>
          <t>Stock price</t>
        </is>
      </c>
      <c r="J6" s="8" t="n">
        <v>8.609999999999999</v>
      </c>
    </row>
    <row r="7">
      <c r="A7" s="4" t="inlineStr">
        <is>
          <t>Aggregate intrinsic value</t>
        </is>
      </c>
      <c r="J7" s="5" t="n">
        <v>1084465</v>
      </c>
    </row>
    <row r="8">
      <c r="A8" s="4" t="inlineStr">
        <is>
          <t>Estimated fair value of non cash compensation granted</t>
        </is>
      </c>
      <c r="J8" s="6" t="n">
        <v>453976</v>
      </c>
      <c r="K8" s="5" t="n">
        <v>440848</v>
      </c>
    </row>
    <row r="9">
      <c r="A9" s="4" t="inlineStr">
        <is>
          <t>Share based compensation</t>
        </is>
      </c>
      <c r="J9" s="5" t="n">
        <v>492619</v>
      </c>
      <c r="K9" s="6" t="n">
        <v>438670</v>
      </c>
    </row>
    <row r="10">
      <c r="A10" s="4" t="inlineStr">
        <is>
          <t>Consultant [Member]</t>
        </is>
      </c>
    </row>
    <row r="11">
      <c r="A11" s="4" t="inlineStr">
        <is>
          <t>Options vested to purchase of share</t>
        </is>
      </c>
      <c r="J11" s="6" t="n">
        <v>2858</v>
      </c>
    </row>
    <row r="12">
      <c r="A12" s="4" t="inlineStr">
        <is>
          <t>Stock price</t>
        </is>
      </c>
      <c r="J12" s="10" t="n">
        <v>6.3</v>
      </c>
    </row>
    <row r="13">
      <c r="A13" s="4" t="inlineStr">
        <is>
          <t>Employees and Directors [Member]</t>
        </is>
      </c>
    </row>
    <row r="14">
      <c r="A14" s="4" t="inlineStr">
        <is>
          <t>Share based compensation</t>
        </is>
      </c>
      <c r="J14" s="5" t="n">
        <v>492619</v>
      </c>
      <c r="K14" s="5" t="n">
        <v>438670</v>
      </c>
    </row>
    <row r="15">
      <c r="A15" s="4" t="inlineStr">
        <is>
          <t>Maximum [Member] | Employees and Directors [Member]</t>
        </is>
      </c>
    </row>
    <row r="16">
      <c r="A16" s="4" t="inlineStr">
        <is>
          <t>Equity financing</t>
        </is>
      </c>
      <c r="C16" s="5" t="n">
        <v>1000000</v>
      </c>
    </row>
    <row r="17">
      <c r="A17" s="4" t="inlineStr">
        <is>
          <t>2018 Equity Incentive Plan [Member]</t>
        </is>
      </c>
    </row>
    <row r="18">
      <c r="A18" s="4" t="inlineStr">
        <is>
          <t>Options granted</t>
        </is>
      </c>
      <c r="D18" s="6" t="n">
        <v>71431</v>
      </c>
      <c r="E18" s="6" t="n">
        <v>21143</v>
      </c>
      <c r="H18" s="6" t="n">
        <v>80954</v>
      </c>
      <c r="J18" s="6" t="n">
        <v>76730</v>
      </c>
    </row>
    <row r="19">
      <c r="A19" s="4" t="inlineStr">
        <is>
          <t>Options exercisable shares of common stock</t>
        </is>
      </c>
      <c r="I19" s="6" t="n">
        <v>190477</v>
      </c>
    </row>
    <row r="20">
      <c r="A20" s="4" t="inlineStr">
        <is>
          <t>Share based compensation description</t>
        </is>
      </c>
      <c r="D20" s="4" t="inlineStr">
        <is>
          <t>The options shall vest quarterly over two years commencing June 1, 2020, whereby 12.50% of the shares covered by the options will vest on the three month anniversary of June 1, 2020, and 12.50% of the shares covered by the options at the end of each subsequent three month period thereafter over the course of the subsequent twenty-one months.</t>
        </is>
      </c>
      <c r="E20" s="4" t="inlineStr">
        <is>
          <t>The options shall vest quarterly over two years commencing June 23, 2020, whereby 12.50% of the shares covered by the options will vest on the three month anniversary of June 23, 2020, and 12.50% of the shares covered by the options at the end of each subsequent three month period thereafter over the course of the subsequent twenty-one months.</t>
        </is>
      </c>
      <c r="J20" s="4" t="inlineStr">
        <is>
          <t>The Company granted of 80,954 options under the 2018 Equity Incentive Plan of which 9,524 options are vested quarterly over three years commencing May 15, 2018, 35,715 options are vested 1/3 after a year commencing October 1, 2018 and the remaining 2/3 are vested quarterly over additional two years, 14,286 options are vested quarterly over three years commencing October 1, 2018 and 21,429 options are vested 1/3 after a year commencing January 1, 2019 and the remaining 2/3 are vested quarterly over additional two years</t>
        </is>
      </c>
    </row>
    <row r="21">
      <c r="A21" s="4" t="inlineStr">
        <is>
          <t>Vesting percentage</t>
        </is>
      </c>
      <c r="E21" s="4" t="inlineStr">
        <is>
          <t>12.50%</t>
        </is>
      </c>
    </row>
    <row r="22">
      <c r="A22" s="4" t="inlineStr">
        <is>
          <t>Estimated fair value of options</t>
        </is>
      </c>
      <c r="D22" s="5" t="n">
        <v>344767</v>
      </c>
    </row>
    <row r="23">
      <c r="A23" s="4" t="inlineStr">
        <is>
          <t>Increase in number of shares approved</t>
        </is>
      </c>
      <c r="D23" s="6" t="n">
        <v>99466</v>
      </c>
    </row>
    <row r="24">
      <c r="A24" s="4" t="inlineStr">
        <is>
          <t>Shares issued under equity incentive plan</t>
        </is>
      </c>
      <c r="D24" s="6" t="n">
        <v>289942</v>
      </c>
    </row>
    <row r="25">
      <c r="A25" s="4" t="inlineStr">
        <is>
          <t>2018 Equity Incentive Plan [Member] | Mr. Dan Sztubel [Member]</t>
        </is>
      </c>
    </row>
    <row r="26">
      <c r="A26" s="4" t="inlineStr">
        <is>
          <t>Share based compensation description</t>
        </is>
      </c>
      <c r="G26" s="4" t="inlineStr">
        <is>
          <t>The options shall vest quarterly over three years, commencing April 1, 2019, and shall be exercisable for an exercise price of $3.15 per share. In addition, the Board of Directors of the Company approved the issuance of 14,286 options to purchase 14,286 Company’s Common Stock 0.0001 par value, to Mr. Dan Sztybel, subject to Save Foods Ltd’s obtainment of certain EPA and FDA approvals by the end of the second quarter of 2020.</t>
        </is>
      </c>
    </row>
    <row r="27">
      <c r="A27" s="4" t="inlineStr">
        <is>
          <t>Stock option issuance</t>
        </is>
      </c>
      <c r="G27" s="6" t="n">
        <v>28572</v>
      </c>
    </row>
    <row r="28">
      <c r="A28" s="4" t="inlineStr">
        <is>
          <t>Option to purchase of common stock</t>
        </is>
      </c>
      <c r="G28" s="6" t="n">
        <v>28572</v>
      </c>
    </row>
    <row r="29">
      <c r="A29" s="4" t="inlineStr">
        <is>
          <t>Common stock par value</t>
        </is>
      </c>
      <c r="G29" s="7" t="n">
        <v>0.0001</v>
      </c>
    </row>
    <row r="30">
      <c r="A30" s="4" t="inlineStr">
        <is>
          <t>Option exercise price</t>
        </is>
      </c>
      <c r="G30" s="8" t="n">
        <v>3.15</v>
      </c>
    </row>
    <row r="31">
      <c r="A31" s="4" t="inlineStr">
        <is>
          <t>2018 Equity Incentive Plan [Member] | Board of Directors [Member]</t>
        </is>
      </c>
    </row>
    <row r="32">
      <c r="A32" s="4" t="inlineStr">
        <is>
          <t>Options granted</t>
        </is>
      </c>
      <c r="F32" s="6" t="n">
        <v>45239</v>
      </c>
    </row>
    <row r="33">
      <c r="A33" s="4" t="inlineStr">
        <is>
          <t>Share based compensation description</t>
        </is>
      </c>
      <c r="F33" s="4" t="inlineStr">
        <is>
          <t>Under the 2018 Equity Incentive Plan of which 28,572 options are vested quarterly over three years commencing January 3, 2019, 9,524 options are vested 1/3 after a year commencing January 3, 2019 and the remaining 2/3 are vested quarterly over additional two years.</t>
        </is>
      </c>
    </row>
    <row r="34">
      <c r="A34" s="4" t="inlineStr">
        <is>
          <t>Stock option issuance</t>
        </is>
      </c>
      <c r="G34" s="6" t="n">
        <v>14286</v>
      </c>
    </row>
    <row r="35">
      <c r="A35" s="4" t="inlineStr">
        <is>
          <t>Option to purchase of common stock</t>
        </is>
      </c>
      <c r="G35" s="6" t="n">
        <v>14286</v>
      </c>
    </row>
    <row r="36">
      <c r="A36" s="4" t="inlineStr">
        <is>
          <t>Common stock par value</t>
        </is>
      </c>
      <c r="G36" s="7" t="n">
        <v>0.0001</v>
      </c>
    </row>
    <row r="37">
      <c r="A37" s="4" t="inlineStr">
        <is>
          <t>2018 Equity Incentive Plan [Member] | Maximum [Member]</t>
        </is>
      </c>
    </row>
    <row r="38">
      <c r="A38" s="4" t="inlineStr">
        <is>
          <t>Options granted</t>
        </is>
      </c>
      <c r="I38" s="6" t="n">
        <v>190477</v>
      </c>
    </row>
    <row r="39"/>
    <row r="40">
      <c r="A40" s="4" t="inlineStr">
        <is>
          <t>[1]</t>
        </is>
      </c>
      <c r="B40" s="4" t="inlineStr">
        <is>
          <t>Options that were granted on January 3, 2019 with vesting that commences before December 31, 2018.</t>
        </is>
      </c>
    </row>
  </sheetData>
  <mergeCells count="3">
    <mergeCell ref="A1:B1"/>
    <mergeCell ref="A39:K39"/>
    <mergeCell ref="B40:K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tock Options - Schedule of Stock Option Activity (Details) - $ / shares</t>
        </is>
      </c>
      <c r="C1" s="2" t="inlineStr">
        <is>
          <t>12 Months Ended</t>
        </is>
      </c>
    </row>
    <row r="2">
      <c r="C2" s="2" t="inlineStr">
        <is>
          <t>Dec. 31, 2020</t>
        </is>
      </c>
      <c r="D2" s="2" t="inlineStr">
        <is>
          <t>Dec. 31, 2019</t>
        </is>
      </c>
    </row>
    <row r="3">
      <c r="A3" s="3" t="inlineStr">
        <is>
          <t>Share-based Payment Arrangement [Abstract]</t>
        </is>
      </c>
    </row>
    <row r="4">
      <c r="A4" s="4" t="inlineStr">
        <is>
          <t>Number of Options Outstanding, Beginning</t>
        </is>
      </c>
      <c r="C4" s="6" t="n">
        <v>164289</v>
      </c>
      <c r="D4" s="6" t="n">
        <v>59525</v>
      </c>
    </row>
    <row r="5">
      <c r="A5" s="4" t="inlineStr">
        <is>
          <t>Number of Options, Granted</t>
        </is>
      </c>
      <c r="B5" s="4" t="inlineStr">
        <is>
          <t>[1]</t>
        </is>
      </c>
      <c r="C5" s="6" t="n">
        <v>92574</v>
      </c>
      <c r="D5" s="6" t="n">
        <v>109526</v>
      </c>
    </row>
    <row r="6">
      <c r="A6" s="4" t="inlineStr">
        <is>
          <t>Number of Options, Exercised</t>
        </is>
      </c>
      <c r="C6" s="6" t="n">
        <v>-6350</v>
      </c>
      <c r="D6" s="4" t="inlineStr">
        <is>
          <t xml:space="preserve"> </t>
        </is>
      </c>
    </row>
    <row r="7">
      <c r="A7" s="4" t="inlineStr">
        <is>
          <t>Number of Options, Forfeited</t>
        </is>
      </c>
      <c r="C7" s="6" t="n">
        <v>-29365</v>
      </c>
      <c r="D7" s="6" t="n">
        <v>-4762</v>
      </c>
    </row>
    <row r="8">
      <c r="A8" s="4" t="inlineStr">
        <is>
          <t>Number of Options, Expired</t>
        </is>
      </c>
      <c r="C8" s="6" t="n">
        <v>-14286</v>
      </c>
    </row>
    <row r="9">
      <c r="A9" s="4" t="inlineStr">
        <is>
          <t>Number of Options Outstanding, Ending</t>
        </is>
      </c>
      <c r="C9" s="6" t="n">
        <v>206862</v>
      </c>
      <c r="D9" s="6" t="n">
        <v>164289</v>
      </c>
    </row>
    <row r="10">
      <c r="A10" s="4" t="inlineStr">
        <is>
          <t>Number of Options Exercisable</t>
        </is>
      </c>
      <c r="C10" s="6" t="n">
        <v>97351</v>
      </c>
    </row>
    <row r="11">
      <c r="A11" s="4" t="inlineStr">
        <is>
          <t>Weighted Average Exercise Price, Beginning</t>
        </is>
      </c>
      <c r="C11" s="8" t="n">
        <v>3.15</v>
      </c>
      <c r="D11" s="8" t="n">
        <v>3.15</v>
      </c>
    </row>
    <row r="12">
      <c r="A12" s="4" t="inlineStr">
        <is>
          <t>Weighted Average Exercise Price, Granted</t>
        </is>
      </c>
      <c r="C12" s="11" t="n">
        <v>3.64</v>
      </c>
      <c r="D12" s="11" t="n">
        <v>3.15</v>
      </c>
    </row>
    <row r="13">
      <c r="A13" s="4" t="inlineStr">
        <is>
          <t>Weighted Average Exercise Price, Exercised</t>
        </is>
      </c>
      <c r="C13" s="11" t="n">
        <v>3.15</v>
      </c>
      <c r="D13" s="4" t="inlineStr">
        <is>
          <t xml:space="preserve"> </t>
        </is>
      </c>
    </row>
    <row r="14">
      <c r="A14" s="4" t="inlineStr">
        <is>
          <t>Weighted Average Exercise Price, Forfeited</t>
        </is>
      </c>
      <c r="C14" s="11" t="n">
        <v>3.15</v>
      </c>
      <c r="D14" s="11" t="n">
        <v>3.15</v>
      </c>
    </row>
    <row r="15">
      <c r="A15" s="4" t="inlineStr">
        <is>
          <t>Weighted Average Exercise Price, Expired</t>
        </is>
      </c>
      <c r="C15" s="11" t="n">
        <v>3.15</v>
      </c>
    </row>
    <row r="16">
      <c r="A16" s="4" t="inlineStr">
        <is>
          <t>Weighted Average Exercise Price, Ending</t>
        </is>
      </c>
      <c r="C16" s="11" t="n">
        <v>3.15</v>
      </c>
      <c r="D16" s="8" t="n">
        <v>3.15</v>
      </c>
    </row>
    <row r="17">
      <c r="A17" s="4" t="inlineStr">
        <is>
          <t>Weighted Average Exercise Price, Exercisable</t>
        </is>
      </c>
      <c r="C17" s="8" t="n">
        <v>3.27</v>
      </c>
    </row>
    <row r="18"/>
    <row r="19">
      <c r="A19" s="4" t="inlineStr">
        <is>
          <t>[1]</t>
        </is>
      </c>
      <c r="B19" s="4" t="inlineStr">
        <is>
          <t>Options that were granted on January 3, 2019 with vesting that commences before December 31, 2018.</t>
        </is>
      </c>
    </row>
  </sheetData>
  <mergeCells count="4">
    <mergeCell ref="A1:B2"/>
    <mergeCell ref="C1:D1"/>
    <mergeCell ref="A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 Options - Schedule of Fair Value Measurement of Pricing Model (Details) - $ / shares</t>
        </is>
      </c>
      <c r="C1" s="2" t="inlineStr">
        <is>
          <t>12 Months Ended</t>
        </is>
      </c>
    </row>
    <row r="2">
      <c r="C2" s="2" t="inlineStr">
        <is>
          <t>Dec. 31, 2020</t>
        </is>
      </c>
      <c r="D2" s="2" t="inlineStr">
        <is>
          <t>Dec. 31, 2019</t>
        </is>
      </c>
    </row>
    <row r="3">
      <c r="A3" s="4" t="inlineStr">
        <is>
          <t>Dividend yield</t>
        </is>
      </c>
      <c r="C3" s="4" t="inlineStr">
        <is>
          <t>0.00%</t>
        </is>
      </c>
      <c r="D3" s="4" t="inlineStr">
        <is>
          <t>0.00%</t>
        </is>
      </c>
    </row>
    <row r="4">
      <c r="A4" s="4" t="inlineStr">
        <is>
          <t>Expected volatility</t>
        </is>
      </c>
      <c r="B4" s="4" t="inlineStr">
        <is>
          <t>[1]</t>
        </is>
      </c>
      <c r="C4" s="4" t="inlineStr">
        <is>
          <t>52.00%</t>
        </is>
      </c>
      <c r="D4" s="4" t="inlineStr">
        <is>
          <t>54.00%</t>
        </is>
      </c>
    </row>
    <row r="5">
      <c r="A5" s="4" t="inlineStr">
        <is>
          <t>Risk-free interest rate</t>
        </is>
      </c>
      <c r="B5" s="4" t="inlineStr">
        <is>
          <t>[2]</t>
        </is>
      </c>
      <c r="C5" s="4" t="inlineStr">
        <is>
          <t>0.23%</t>
        </is>
      </c>
    </row>
    <row r="6">
      <c r="A6" s="4" t="inlineStr">
        <is>
          <t>Expected term of options (years)</t>
        </is>
      </c>
      <c r="B6" s="4" t="inlineStr">
        <is>
          <t>[3]</t>
        </is>
      </c>
      <c r="C6" s="4" t="inlineStr">
        <is>
          <t>5 years</t>
        </is>
      </c>
      <c r="D6" s="4" t="inlineStr">
        <is>
          <t>5 years</t>
        </is>
      </c>
    </row>
    <row r="7">
      <c r="A7" s="4" t="inlineStr">
        <is>
          <t>Exercise price (US dollars)</t>
        </is>
      </c>
      <c r="D7" s="8" t="n">
        <v>3.15</v>
      </c>
    </row>
    <row r="8">
      <c r="A8" s="4" t="inlineStr">
        <is>
          <t>Share price (US dollars)</t>
        </is>
      </c>
      <c r="D8" s="12" t="n">
        <v>6.3</v>
      </c>
    </row>
    <row r="9">
      <c r="A9" s="4" t="inlineStr">
        <is>
          <t>Fair value (US dollars)</t>
        </is>
      </c>
      <c r="D9" s="8" t="n">
        <v>4.19</v>
      </c>
    </row>
    <row r="10">
      <c r="A10" s="4" t="inlineStr">
        <is>
          <t>Minimum [Member]</t>
        </is>
      </c>
    </row>
    <row r="11">
      <c r="A11" s="4" t="inlineStr">
        <is>
          <t>Risk-free interest rate</t>
        </is>
      </c>
      <c r="B11" s="4" t="inlineStr">
        <is>
          <t>[2]</t>
        </is>
      </c>
      <c r="D11" s="4" t="inlineStr">
        <is>
          <t>1.56%</t>
        </is>
      </c>
    </row>
    <row r="12">
      <c r="A12" s="4" t="inlineStr">
        <is>
          <t>Exercise price (US dollars)</t>
        </is>
      </c>
      <c r="C12" s="8" t="n">
        <v>3.15</v>
      </c>
    </row>
    <row r="13">
      <c r="A13" s="4" t="inlineStr">
        <is>
          <t>Share price (US dollars)</t>
        </is>
      </c>
      <c r="C13" s="11" t="n">
        <v>7.63</v>
      </c>
    </row>
    <row r="14">
      <c r="A14" s="4" t="inlineStr">
        <is>
          <t>Fair value (US dollars)</t>
        </is>
      </c>
      <c r="C14" s="11" t="n">
        <v>4.83</v>
      </c>
    </row>
    <row r="15">
      <c r="A15" s="4" t="inlineStr">
        <is>
          <t>Maximum [Member]</t>
        </is>
      </c>
    </row>
    <row r="16">
      <c r="A16" s="4" t="inlineStr">
        <is>
          <t>Risk-free interest rate</t>
        </is>
      </c>
      <c r="B16" s="4" t="inlineStr">
        <is>
          <t>[2]</t>
        </is>
      </c>
      <c r="D16" s="4" t="inlineStr">
        <is>
          <t>2.39%</t>
        </is>
      </c>
    </row>
    <row r="17">
      <c r="A17" s="4" t="inlineStr">
        <is>
          <t>Exercise price (US dollars)</t>
        </is>
      </c>
      <c r="C17" s="11" t="n">
        <v>3.78</v>
      </c>
    </row>
    <row r="18">
      <c r="A18" s="4" t="inlineStr">
        <is>
          <t>Fair value (US dollars)</t>
        </is>
      </c>
      <c r="C18" s="8" t="n">
        <v>5.17</v>
      </c>
    </row>
    <row r="19"/>
    <row r="20">
      <c r="A20" s="4" t="inlineStr">
        <is>
          <t>[1]</t>
        </is>
      </c>
      <c r="B20" s="4" t="inlineStr">
        <is>
          <t>Due to the low trading volume of the Company's Common Stock, the expected volatility was based on the historical volatility of the share price of other public companies that operate in the same industry sector as the Company (agricultural chemical industry).</t>
        </is>
      </c>
    </row>
    <row r="21">
      <c r="A21" s="4" t="inlineStr">
        <is>
          <t>[2]</t>
        </is>
      </c>
      <c r="B21" s="4" t="inlineStr">
        <is>
          <t>The risk-free interest rate represented the risk-free rate of US$ zero-coupon US Government Loans.</t>
        </is>
      </c>
    </row>
    <row r="22">
      <c r="A22" s="4" t="inlineStr">
        <is>
          <t>[3]</t>
        </is>
      </c>
      <c r="B22" s="4" t="inlineStr">
        <is>
          <t>Due to the fact that the Company does not have sufficient historical exercise data, the expected term was determined based on the "simplified method" in accordance with SEC Staff Accounting Bulletin No. 110.</t>
        </is>
      </c>
    </row>
  </sheetData>
  <mergeCells count="6">
    <mergeCell ref="A1:B2"/>
    <mergeCell ref="C1:D1"/>
    <mergeCell ref="A19:C19"/>
    <mergeCell ref="B20:C20"/>
    <mergeCell ref="B21:C21"/>
    <mergeCell ref="B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Cost of Sales (Details) - USD ($)</t>
        </is>
      </c>
      <c r="B1" s="2" t="inlineStr">
        <is>
          <t>12 Months Ended</t>
        </is>
      </c>
    </row>
    <row r="2">
      <c r="B2" s="2" t="inlineStr">
        <is>
          <t>Dec. 31, 2020</t>
        </is>
      </c>
      <c r="C2" s="2" t="inlineStr">
        <is>
          <t>Dec. 31, 2019</t>
        </is>
      </c>
    </row>
    <row r="3">
      <c r="A3" s="4" t="inlineStr">
        <is>
          <t>Cost of sales</t>
        </is>
      </c>
      <c r="B3" s="5" t="n">
        <v>43405</v>
      </c>
      <c r="C3" s="5" t="n">
        <v>144548</v>
      </c>
    </row>
    <row r="4">
      <c r="A4" s="4" t="inlineStr">
        <is>
          <t>Salaries and Related Expenses [Member]</t>
        </is>
      </c>
    </row>
    <row r="5">
      <c r="A5" s="4" t="inlineStr">
        <is>
          <t>Cost of sales</t>
        </is>
      </c>
      <c r="B5" s="6" t="n">
        <v>8074</v>
      </c>
      <c r="C5" s="6" t="n">
        <v>35142</v>
      </c>
    </row>
    <row r="6">
      <c r="A6" s="4" t="inlineStr">
        <is>
          <t>Share Based Compensation [Member]</t>
        </is>
      </c>
    </row>
    <row r="7">
      <c r="A7" s="4" t="inlineStr">
        <is>
          <t>Cost of sales</t>
        </is>
      </c>
      <c r="B7" s="6" t="n">
        <v>5402</v>
      </c>
      <c r="C7" s="6" t="n">
        <v>14531</v>
      </c>
    </row>
    <row r="8">
      <c r="A8" s="4" t="inlineStr">
        <is>
          <t>Materials [Member]</t>
        </is>
      </c>
    </row>
    <row r="9">
      <c r="A9" s="4" t="inlineStr">
        <is>
          <t>Cost of sales</t>
        </is>
      </c>
      <c r="B9" s="6" t="n">
        <v>16692</v>
      </c>
      <c r="C9" s="6" t="n">
        <v>69390</v>
      </c>
    </row>
    <row r="10">
      <c r="A10" s="4" t="inlineStr">
        <is>
          <t>Vehicle Maintenance [Member]</t>
        </is>
      </c>
    </row>
    <row r="11">
      <c r="A11" s="4" t="inlineStr">
        <is>
          <t>Cost of sales</t>
        </is>
      </c>
      <c r="B11" s="6" t="n">
        <v>2063</v>
      </c>
      <c r="C11" s="6" t="n">
        <v>8455</v>
      </c>
    </row>
    <row r="12">
      <c r="A12" s="4" t="inlineStr">
        <is>
          <t>Travel Expenses [Member]</t>
        </is>
      </c>
    </row>
    <row r="13">
      <c r="A13" s="4" t="inlineStr">
        <is>
          <t>Cost of sales</t>
        </is>
      </c>
      <c r="B13" s="6" t="n">
        <v>978</v>
      </c>
      <c r="C13" s="6" t="n">
        <v>3408</v>
      </c>
    </row>
    <row r="14">
      <c r="A14" s="4" t="inlineStr">
        <is>
          <t>Transportation and Storage [Member]</t>
        </is>
      </c>
    </row>
    <row r="15">
      <c r="A15" s="4" t="inlineStr">
        <is>
          <t>Cost of sales</t>
        </is>
      </c>
      <c r="B15" s="6" t="n">
        <v>5632</v>
      </c>
      <c r="C15" s="6" t="n">
        <v>13299</v>
      </c>
    </row>
    <row r="16">
      <c r="A16" s="4" t="inlineStr">
        <is>
          <t>Other Expenses [Member]</t>
        </is>
      </c>
    </row>
    <row r="17">
      <c r="A17" s="4" t="inlineStr">
        <is>
          <t>Cost of sales</t>
        </is>
      </c>
      <c r="B17" s="5" t="n">
        <v>4564</v>
      </c>
      <c r="C17" s="5" t="n">
        <v>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Loss for the period</t>
        </is>
      </c>
      <c r="B4" s="5" t="n">
        <v>-1606580</v>
      </c>
      <c r="C4" s="5" t="n">
        <v>-1990403</v>
      </c>
    </row>
    <row r="5">
      <c r="A5" s="3" t="inlineStr">
        <is>
          <t>Adjustments required to reconcile net loss for the period to net cash used in operating activities:</t>
        </is>
      </c>
    </row>
    <row r="6">
      <c r="A6" s="4" t="inlineStr">
        <is>
          <t>Depreciation and amortization</t>
        </is>
      </c>
      <c r="B6" s="6" t="n">
        <v>45205</v>
      </c>
      <c r="C6" s="6" t="n">
        <v>27351</v>
      </c>
    </row>
    <row r="7">
      <c r="A7" s="4" t="inlineStr">
        <is>
          <t>Loss from sales of Property and Equipment</t>
        </is>
      </c>
      <c r="B7" s="6" t="n">
        <v>2382</v>
      </c>
      <c r="C7" s="4" t="inlineStr">
        <is>
          <t xml:space="preserve"> </t>
        </is>
      </c>
    </row>
    <row r="8">
      <c r="A8" s="4" t="inlineStr">
        <is>
          <t>Share in losses (gain on disposal) of affiliated company</t>
        </is>
      </c>
      <c r="B8" s="6" t="n">
        <v>-15690</v>
      </c>
      <c r="C8" s="6" t="n">
        <v>15690</v>
      </c>
    </row>
    <row r="9">
      <c r="A9" s="4" t="inlineStr">
        <is>
          <t>Increase (decrease) in liability for employee rights upon retirement</t>
        </is>
      </c>
      <c r="B9" s="6" t="n">
        <v>15764</v>
      </c>
      <c r="C9" s="6" t="n">
        <v>16019</v>
      </c>
    </row>
    <row r="10">
      <c r="A10" s="4" t="inlineStr">
        <is>
          <t>Stock based compensation</t>
        </is>
      </c>
      <c r="B10" s="6" t="n">
        <v>492619</v>
      </c>
      <c r="C10" s="6" t="n">
        <v>438670</v>
      </c>
    </row>
    <row r="11">
      <c r="A11" s="4" t="inlineStr">
        <is>
          <t>Expenses on convertible loans</t>
        </is>
      </c>
      <c r="B11" s="6" t="n">
        <v>176216</v>
      </c>
      <c r="C11" s="6" t="n">
        <v>6147</v>
      </c>
    </row>
    <row r="12">
      <c r="A12" s="4" t="inlineStr">
        <is>
          <t>Compensation expenses in exchange of instruments</t>
        </is>
      </c>
      <c r="B12" s="6" t="n">
        <v>57793</v>
      </c>
      <c r="C12" s="4" t="inlineStr">
        <is>
          <t xml:space="preserve"> </t>
        </is>
      </c>
    </row>
    <row r="13">
      <c r="A13" s="4" t="inlineStr">
        <is>
          <t>Decrease (increase) in accounts receivable</t>
        </is>
      </c>
      <c r="B13" s="6" t="n">
        <v>-83938</v>
      </c>
      <c r="C13" s="6" t="n">
        <v>71294</v>
      </c>
    </row>
    <row r="14">
      <c r="A14" s="4" t="inlineStr">
        <is>
          <t>Decrease (increase) in inventory</t>
        </is>
      </c>
      <c r="B14" s="6" t="n">
        <v>-54</v>
      </c>
      <c r="C14" s="6" t="n">
        <v>21783</v>
      </c>
    </row>
    <row r="15">
      <c r="A15" s="4" t="inlineStr">
        <is>
          <t>Decrease (increase) in other current assets</t>
        </is>
      </c>
      <c r="B15" s="6" t="n">
        <v>-47575</v>
      </c>
      <c r="C15" s="6" t="n">
        <v>49739</v>
      </c>
    </row>
    <row r="16">
      <c r="A16" s="4" t="inlineStr">
        <is>
          <t>Increase (decrease) in accounts payable</t>
        </is>
      </c>
      <c r="B16" s="6" t="n">
        <v>-32541</v>
      </c>
      <c r="C16" s="6" t="n">
        <v>39313</v>
      </c>
    </row>
    <row r="17">
      <c r="A17" s="4" t="inlineStr">
        <is>
          <t>Increase in other accounts payable</t>
        </is>
      </c>
      <c r="B17" s="6" t="n">
        <v>197659</v>
      </c>
      <c r="C17" s="6" t="n">
        <v>59625</v>
      </c>
    </row>
    <row r="18">
      <c r="A18" s="4" t="inlineStr">
        <is>
          <t>Net cash used in operating activities</t>
        </is>
      </c>
      <c r="B18" s="6" t="n">
        <v>-798740</v>
      </c>
      <c r="C18" s="6" t="n">
        <v>-1244772</v>
      </c>
    </row>
    <row r="19">
      <c r="A19" s="3" t="inlineStr">
        <is>
          <t>CASH FLOWS FROM INVESTING ACTIVITIES:</t>
        </is>
      </c>
    </row>
    <row r="20">
      <c r="A20" s="4" t="inlineStr">
        <is>
          <t>Proceeds from (payments on) investment in unconsolidated entity</t>
        </is>
      </c>
      <c r="B20" s="6" t="n">
        <v>4864</v>
      </c>
      <c r="C20" s="6" t="n">
        <v>-7567</v>
      </c>
    </row>
    <row r="21">
      <c r="A21" s="4" t="inlineStr">
        <is>
          <t>Decrease (increase) in Short term deposits in banking institutions</t>
        </is>
      </c>
      <c r="B21" s="6" t="n">
        <v>15799</v>
      </c>
      <c r="C21" s="6" t="n">
        <v>-38194</v>
      </c>
    </row>
    <row r="22">
      <c r="A22" s="4" t="inlineStr">
        <is>
          <t>Increase in funds in respect of employee rights upon retirement</t>
        </is>
      </c>
      <c r="B22" s="6" t="n">
        <v>-12629</v>
      </c>
      <c r="C22" s="6" t="n">
        <v>-12567</v>
      </c>
    </row>
    <row r="23">
      <c r="A23" s="4" t="inlineStr">
        <is>
          <t>Proceeds from sales of Property and Equipment</t>
        </is>
      </c>
      <c r="B23" s="6" t="n">
        <v>1031</v>
      </c>
      <c r="C23" s="4" t="inlineStr">
        <is>
          <t xml:space="preserve"> </t>
        </is>
      </c>
    </row>
    <row r="24">
      <c r="A24" s="4" t="inlineStr">
        <is>
          <t>Purchase of Property and Equipment</t>
        </is>
      </c>
      <c r="B24" s="4" t="inlineStr">
        <is>
          <t xml:space="preserve"> </t>
        </is>
      </c>
      <c r="C24" s="6" t="n">
        <v>-23327</v>
      </c>
    </row>
    <row r="25">
      <c r="A25" s="4" t="inlineStr">
        <is>
          <t>Net cash provided by (used in) investing activities</t>
        </is>
      </c>
      <c r="B25" s="6" t="n">
        <v>9065</v>
      </c>
      <c r="C25" s="6" t="n">
        <v>-81655</v>
      </c>
    </row>
    <row r="26">
      <c r="A26" s="3" t="inlineStr">
        <is>
          <t>CASH FLOWS FROM FINANCING ACTIVITIES:</t>
        </is>
      </c>
    </row>
    <row r="27">
      <c r="A27" s="4" t="inlineStr">
        <is>
          <t>Proceeds from Secured promissory notes</t>
        </is>
      </c>
      <c r="B27" s="6" t="n">
        <v>135000</v>
      </c>
      <c r="C27" s="4" t="inlineStr">
        <is>
          <t xml:space="preserve"> </t>
        </is>
      </c>
    </row>
    <row r="28">
      <c r="A28" s="4" t="inlineStr">
        <is>
          <t>Proceeds from convertible loans</t>
        </is>
      </c>
      <c r="B28" s="6" t="n">
        <v>225000</v>
      </c>
      <c r="C28" s="6" t="n">
        <v>379000</v>
      </c>
    </row>
    <row r="29">
      <c r="A29" s="4" t="inlineStr">
        <is>
          <t>Repayments of long-term loans from banking institutes</t>
        </is>
      </c>
      <c r="B29" s="6" t="n">
        <v>-7272</v>
      </c>
      <c r="C29" s="6" t="n">
        <v>-42257</v>
      </c>
    </row>
    <row r="30">
      <c r="A30" s="4" t="inlineStr">
        <is>
          <t>Repayments of right of use asset arising from operating lease</t>
        </is>
      </c>
      <c r="B30" s="6" t="n">
        <v>-40968</v>
      </c>
      <c r="C30" s="4" t="inlineStr">
        <is>
          <t xml:space="preserve"> </t>
        </is>
      </c>
    </row>
    <row r="31">
      <c r="A31" s="4" t="inlineStr">
        <is>
          <t>Proceeds from stock issued for cash</t>
        </is>
      </c>
      <c r="B31" s="6" t="n">
        <v>350000</v>
      </c>
      <c r="C31" s="6" t="n">
        <v>840693</v>
      </c>
    </row>
    <row r="32">
      <c r="A32" s="4" t="inlineStr">
        <is>
          <t>Exercise of options</t>
        </is>
      </c>
      <c r="B32" s="6" t="n">
        <v>20000</v>
      </c>
      <c r="C32" s="4" t="inlineStr">
        <is>
          <t xml:space="preserve"> </t>
        </is>
      </c>
    </row>
    <row r="33">
      <c r="A33" s="4" t="inlineStr">
        <is>
          <t>Exercise of warrants</t>
        </is>
      </c>
      <c r="B33" s="6" t="n">
        <v>60000</v>
      </c>
      <c r="C33" s="4" t="inlineStr">
        <is>
          <t xml:space="preserve"> </t>
        </is>
      </c>
    </row>
    <row r="34">
      <c r="A34" s="4" t="inlineStr">
        <is>
          <t>Net cash provided by financing activities</t>
        </is>
      </c>
      <c r="B34" s="6" t="n">
        <v>741760</v>
      </c>
      <c r="C34" s="6" t="n">
        <v>1177436</v>
      </c>
    </row>
    <row r="35">
      <c r="A35" s="4" t="inlineStr">
        <is>
          <t>INCREASE IN CASH AND CASH EQUIVALENTS</t>
        </is>
      </c>
      <c r="B35" s="6" t="n">
        <v>-47915</v>
      </c>
      <c r="C35" s="6" t="n">
        <v>-148991</v>
      </c>
    </row>
    <row r="36">
      <c r="A36" s="4" t="inlineStr">
        <is>
          <t>CASH AND CASH EQUIVALENTS AT BEGINNING OF YEAR</t>
        </is>
      </c>
      <c r="B36" s="6" t="n">
        <v>290815</v>
      </c>
      <c r="C36" s="6" t="n">
        <v>439806</v>
      </c>
    </row>
    <row r="37">
      <c r="A37" s="4" t="inlineStr">
        <is>
          <t>CASH AND CASH EQUIVALENTS AT END OF YEAR</t>
        </is>
      </c>
      <c r="B37" s="6" t="n">
        <v>242900</v>
      </c>
      <c r="C37" s="6" t="n">
        <v>290815</v>
      </c>
    </row>
    <row r="38">
      <c r="A38" s="3" t="inlineStr">
        <is>
          <t>Supplemental disclosure of cash flow information:</t>
        </is>
      </c>
    </row>
    <row r="39">
      <c r="A39" s="4" t="inlineStr">
        <is>
          <t>Cash paid during the year for: Interest</t>
        </is>
      </c>
      <c r="B39" s="6" t="n">
        <v>408</v>
      </c>
      <c r="C39" s="6" t="n">
        <v>836</v>
      </c>
    </row>
    <row r="40">
      <c r="A40" s="3" t="inlineStr">
        <is>
          <t>Non cash transactions:</t>
        </is>
      </c>
    </row>
    <row r="41">
      <c r="A41" s="4" t="inlineStr">
        <is>
          <t>Disposal of affiliated company</t>
        </is>
      </c>
      <c r="B41" s="6" t="n">
        <v>2704</v>
      </c>
      <c r="C41" s="4" t="inlineStr">
        <is>
          <t xml:space="preserve"> </t>
        </is>
      </c>
    </row>
    <row r="42">
      <c r="A42" s="4" t="inlineStr">
        <is>
          <t>Termination of lease agreement</t>
        </is>
      </c>
      <c r="B42" s="6" t="n">
        <v>11590</v>
      </c>
      <c r="C42" s="4" t="inlineStr">
        <is>
          <t xml:space="preserve"> </t>
        </is>
      </c>
    </row>
    <row r="43">
      <c r="A43" s="4" t="inlineStr">
        <is>
          <t>Issuance of warrants in convertible loans</t>
        </is>
      </c>
      <c r="B43" s="6" t="n">
        <v>53388</v>
      </c>
      <c r="C43" s="6" t="n">
        <v>97406</v>
      </c>
    </row>
    <row r="44">
      <c r="A44" s="4" t="inlineStr">
        <is>
          <t>Conversion of convertible loans</t>
        </is>
      </c>
      <c r="B44" s="6" t="n">
        <v>528138</v>
      </c>
      <c r="C44" s="4" t="inlineStr">
        <is>
          <t xml:space="preserve"> </t>
        </is>
      </c>
    </row>
    <row r="45">
      <c r="A45" s="4" t="inlineStr">
        <is>
          <t>Initial recognition of operating lease right-of-use assets</t>
        </is>
      </c>
      <c r="B45" s="4" t="inlineStr">
        <is>
          <t xml:space="preserve"> </t>
        </is>
      </c>
      <c r="C45" s="6" t="n">
        <v>48982</v>
      </c>
    </row>
    <row r="46">
      <c r="A46" s="4" t="inlineStr">
        <is>
          <t>Initial recognition of operating lease liability</t>
        </is>
      </c>
      <c r="B46" s="4" t="inlineStr">
        <is>
          <t xml:space="preserve"> </t>
        </is>
      </c>
      <c r="C46" s="5" t="n">
        <v>-489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earch and Development Expenses (Details) - USD ($)</t>
        </is>
      </c>
      <c r="B1" s="2" t="inlineStr">
        <is>
          <t>12 Months Ended</t>
        </is>
      </c>
    </row>
    <row r="2">
      <c r="B2" s="2" t="inlineStr">
        <is>
          <t>Dec. 31, 2020</t>
        </is>
      </c>
      <c r="C2" s="2" t="inlineStr">
        <is>
          <t>Dec. 31, 2019</t>
        </is>
      </c>
    </row>
    <row r="3">
      <c r="A3" s="4" t="inlineStr">
        <is>
          <t>Research and development expenses</t>
        </is>
      </c>
      <c r="B3" s="5" t="n">
        <v>417000</v>
      </c>
      <c r="C3" s="5" t="n">
        <v>615623</v>
      </c>
    </row>
    <row r="4">
      <c r="A4" s="4" t="inlineStr">
        <is>
          <t>Salaries and Related Expenses [Member]</t>
        </is>
      </c>
    </row>
    <row r="5">
      <c r="A5" s="4" t="inlineStr">
        <is>
          <t>Research and development expenses</t>
        </is>
      </c>
      <c r="B5" s="6" t="n">
        <v>39021</v>
      </c>
      <c r="C5" s="6" t="n">
        <v>177712</v>
      </c>
    </row>
    <row r="6">
      <c r="A6" s="4" t="inlineStr">
        <is>
          <t>Share Based Compensation [Member]</t>
        </is>
      </c>
    </row>
    <row r="7">
      <c r="A7" s="4" t="inlineStr">
        <is>
          <t>Research and development expenses</t>
        </is>
      </c>
      <c r="B7" s="6" t="n">
        <v>91190</v>
      </c>
      <c r="C7" s="6" t="n">
        <v>75998</v>
      </c>
    </row>
    <row r="8">
      <c r="A8" s="4" t="inlineStr">
        <is>
          <t>Professional Fees [Member]</t>
        </is>
      </c>
    </row>
    <row r="9">
      <c r="A9" s="4" t="inlineStr">
        <is>
          <t>Research and development expenses</t>
        </is>
      </c>
      <c r="B9" s="6" t="n">
        <v>130592</v>
      </c>
      <c r="C9" s="6" t="n">
        <v>178854</v>
      </c>
    </row>
    <row r="10">
      <c r="A10" s="4" t="inlineStr">
        <is>
          <t>Depreciation [Member]</t>
        </is>
      </c>
    </row>
    <row r="11">
      <c r="A11" s="4" t="inlineStr">
        <is>
          <t>Research and development expenses</t>
        </is>
      </c>
      <c r="B11" s="6" t="n">
        <v>20544</v>
      </c>
      <c r="C11" s="6" t="n">
        <v>29319</v>
      </c>
    </row>
    <row r="12">
      <c r="A12" s="4" t="inlineStr">
        <is>
          <t>Travel Expenses [Member]</t>
        </is>
      </c>
    </row>
    <row r="13">
      <c r="A13" s="4" t="inlineStr">
        <is>
          <t>Research and development expenses</t>
        </is>
      </c>
      <c r="B13" s="6" t="n">
        <v>7190</v>
      </c>
      <c r="C13" s="6" t="n">
        <v>26138</v>
      </c>
    </row>
    <row r="14">
      <c r="A14" s="4" t="inlineStr">
        <is>
          <t>Vehicle Maintenance [Member]</t>
        </is>
      </c>
    </row>
    <row r="15">
      <c r="A15" s="4" t="inlineStr">
        <is>
          <t>Research and development expenses</t>
        </is>
      </c>
      <c r="B15" s="6" t="n">
        <v>13657</v>
      </c>
      <c r="C15" s="6" t="n">
        <v>26227</v>
      </c>
    </row>
    <row r="16">
      <c r="A16" s="4" t="inlineStr">
        <is>
          <t>Rent and Asset Management [Member]</t>
        </is>
      </c>
    </row>
    <row r="17">
      <c r="A17" s="4" t="inlineStr">
        <is>
          <t>Research and development expenses</t>
        </is>
      </c>
      <c r="B17" s="4" t="inlineStr">
        <is>
          <t xml:space="preserve"> </t>
        </is>
      </c>
      <c r="C17" s="6" t="n">
        <v>10582</v>
      </c>
    </row>
    <row r="18">
      <c r="A18" s="4" t="inlineStr">
        <is>
          <t>Laboratory and Field Tests [Member]</t>
        </is>
      </c>
    </row>
    <row r="19">
      <c r="A19" s="4" t="inlineStr">
        <is>
          <t>Research and development expenses</t>
        </is>
      </c>
      <c r="B19" s="6" t="n">
        <v>72593</v>
      </c>
      <c r="C19" s="6" t="n">
        <v>73968</v>
      </c>
    </row>
    <row r="20">
      <c r="A20" s="4" t="inlineStr">
        <is>
          <t>Other Expenses [Member]</t>
        </is>
      </c>
    </row>
    <row r="21">
      <c r="A21" s="4" t="inlineStr">
        <is>
          <t>Research and development expenses</t>
        </is>
      </c>
      <c r="B21" s="5" t="n">
        <v>33438</v>
      </c>
      <c r="C21" s="5" t="n">
        <v>25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Dec. 31, 2020</t>
        </is>
      </c>
      <c r="C2" s="2" t="inlineStr">
        <is>
          <t>Dec. 31, 2019</t>
        </is>
      </c>
    </row>
    <row r="3">
      <c r="A3" s="4" t="inlineStr">
        <is>
          <t>General and administrative expenses</t>
        </is>
      </c>
      <c r="B3" s="5" t="n">
        <v>1070109</v>
      </c>
      <c r="C3" s="5" t="n">
        <v>1004899</v>
      </c>
    </row>
    <row r="4">
      <c r="A4" s="4" t="inlineStr">
        <is>
          <t>Professional Services [Member]</t>
        </is>
      </c>
    </row>
    <row r="5">
      <c r="A5" s="4" t="inlineStr">
        <is>
          <t>General and administrative expenses</t>
        </is>
      </c>
      <c r="B5" s="6" t="n">
        <v>443883</v>
      </c>
      <c r="C5" s="6" t="n">
        <v>461840</v>
      </c>
    </row>
    <row r="6">
      <c r="A6" s="4" t="inlineStr">
        <is>
          <t>Share Based Compensation [Member]</t>
        </is>
      </c>
    </row>
    <row r="7">
      <c r="A7" s="4" t="inlineStr">
        <is>
          <t>General and administrative expenses</t>
        </is>
      </c>
      <c r="B7" s="6" t="n">
        <v>416996</v>
      </c>
      <c r="C7" s="6" t="n">
        <v>283910</v>
      </c>
    </row>
    <row r="8">
      <c r="A8" s="4" t="inlineStr">
        <is>
          <t>Legal Expenses [Member]</t>
        </is>
      </c>
    </row>
    <row r="9">
      <c r="A9" s="4" t="inlineStr">
        <is>
          <t>General and administrative expenses</t>
        </is>
      </c>
      <c r="B9" s="6" t="n">
        <v>67492</v>
      </c>
      <c r="C9" s="6" t="n">
        <v>125753</v>
      </c>
    </row>
    <row r="10">
      <c r="A10" s="4" t="inlineStr">
        <is>
          <t>Insurance [Member]</t>
        </is>
      </c>
    </row>
    <row r="11">
      <c r="A11" s="4" t="inlineStr">
        <is>
          <t>General and administrative expenses</t>
        </is>
      </c>
      <c r="B11" s="6" t="n">
        <v>63380</v>
      </c>
      <c r="C11" s="6" t="n">
        <v>54367</v>
      </c>
    </row>
    <row r="12">
      <c r="A12" s="4" t="inlineStr">
        <is>
          <t>Rent and Office Maintenance [Member]</t>
        </is>
      </c>
    </row>
    <row r="13">
      <c r="A13" s="4" t="inlineStr">
        <is>
          <t>General and administrative expenses</t>
        </is>
      </c>
      <c r="B13" s="6" t="n">
        <v>11135</v>
      </c>
      <c r="C13" s="6" t="n">
        <v>38080</v>
      </c>
    </row>
    <row r="14">
      <c r="A14" s="4" t="inlineStr">
        <is>
          <t>Levies and Tolls [Member]</t>
        </is>
      </c>
    </row>
    <row r="15">
      <c r="A15" s="4" t="inlineStr">
        <is>
          <t>General and administrative expenses</t>
        </is>
      </c>
      <c r="B15" s="6" t="n">
        <v>28477</v>
      </c>
      <c r="C15" s="6" t="n">
        <v>8601</v>
      </c>
    </row>
    <row r="16">
      <c r="A16" s="4" t="inlineStr">
        <is>
          <t>Communications [Member]</t>
        </is>
      </c>
    </row>
    <row r="17">
      <c r="A17" s="4" t="inlineStr">
        <is>
          <t>General and administrative expenses</t>
        </is>
      </c>
      <c r="B17" s="6" t="n">
        <v>1679</v>
      </c>
      <c r="C17" s="6" t="n">
        <v>1910</v>
      </c>
    </row>
    <row r="18">
      <c r="A18" s="4" t="inlineStr">
        <is>
          <t>Depreciation [Member]</t>
        </is>
      </c>
    </row>
    <row r="19">
      <c r="A19" s="4" t="inlineStr">
        <is>
          <t>General and administrative expenses</t>
        </is>
      </c>
      <c r="B19" s="6" t="n">
        <v>13914</v>
      </c>
      <c r="C19" s="6" t="n">
        <v>2133</v>
      </c>
    </row>
    <row r="20">
      <c r="A20" s="4" t="inlineStr">
        <is>
          <t>Travel Expenses [Member]</t>
        </is>
      </c>
    </row>
    <row r="21">
      <c r="A21" s="4" t="inlineStr">
        <is>
          <t>General and administrative expenses</t>
        </is>
      </c>
      <c r="B21" s="6" t="n">
        <v>5305</v>
      </c>
      <c r="C21" s="6" t="n">
        <v>15310</v>
      </c>
    </row>
    <row r="22">
      <c r="A22" s="4" t="inlineStr">
        <is>
          <t>Other Expenses [Member]</t>
        </is>
      </c>
    </row>
    <row r="23">
      <c r="A23" s="4" t="inlineStr">
        <is>
          <t>General and administrative expenses</t>
        </is>
      </c>
      <c r="B23" s="5" t="n">
        <v>17848</v>
      </c>
      <c r="C23" s="5" t="n">
        <v>129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Expenses, Net - Schedule of Financing Expenses Net (Details) - USD ($)</t>
        </is>
      </c>
      <c r="B1" s="2" t="inlineStr">
        <is>
          <t>12 Months Ended</t>
        </is>
      </c>
    </row>
    <row r="2">
      <c r="B2" s="2" t="inlineStr">
        <is>
          <t>Dec. 31, 2020</t>
        </is>
      </c>
      <c r="C2" s="2" t="inlineStr">
        <is>
          <t>Dec. 31, 2019</t>
        </is>
      </c>
    </row>
    <row r="3">
      <c r="A3" s="3" t="inlineStr">
        <is>
          <t>Financing Expenses Net</t>
        </is>
      </c>
    </row>
    <row r="4">
      <c r="A4" s="4" t="inlineStr">
        <is>
          <t>Interest and amortization expenses</t>
        </is>
      </c>
      <c r="B4" s="5" t="n">
        <v>202917</v>
      </c>
      <c r="C4" s="5" t="n">
        <v>4323</v>
      </c>
    </row>
    <row r="5">
      <c r="A5" s="4" t="inlineStr">
        <is>
          <t>Currency exchange differences</t>
        </is>
      </c>
      <c r="B5" s="6" t="n">
        <v>34037</v>
      </c>
      <c r="C5" s="6" t="n">
        <v>28266</v>
      </c>
    </row>
    <row r="6">
      <c r="A6" s="4" t="inlineStr">
        <is>
          <t>Changes in fair value of convertible loans</t>
        </is>
      </c>
      <c r="B6" s="6" t="n">
        <v>27208</v>
      </c>
      <c r="C6" s="4" t="inlineStr">
        <is>
          <t xml:space="preserve"> </t>
        </is>
      </c>
    </row>
    <row r="7">
      <c r="A7" s="4" t="inlineStr">
        <is>
          <t>Bank charges and other finance expenses, net</t>
        </is>
      </c>
      <c r="B7" s="6" t="n">
        <v>6231</v>
      </c>
      <c r="C7" s="6" t="n">
        <v>10819</v>
      </c>
    </row>
    <row r="8">
      <c r="A8" s="4" t="inlineStr">
        <is>
          <t>Financing expenses, net</t>
        </is>
      </c>
      <c r="B8" s="5" t="n">
        <v>270393</v>
      </c>
      <c r="C8" s="5" t="n">
        <v>434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4" t="inlineStr">
        <is>
          <t>Statutory income tax rate</t>
        </is>
      </c>
      <c r="B3" s="4" t="inlineStr">
        <is>
          <t>21.00%</t>
        </is>
      </c>
      <c r="C3" s="4" t="inlineStr">
        <is>
          <t>21.00%</t>
        </is>
      </c>
    </row>
    <row r="4">
      <c r="A4" s="4" t="inlineStr">
        <is>
          <t>Income tax description</t>
        </is>
      </c>
      <c r="B4" s="4" t="inlineStr">
        <is>
          <t>US resident companies are taxed on their worldwide income for corporate income tax purposes at a statutory rate of 21% this reflect certain effects of the Act which includes a reduction in the corporate tax rate from 35% to 21% as well as other changes</t>
        </is>
      </c>
    </row>
    <row r="5">
      <c r="A5" s="4" t="inlineStr">
        <is>
          <t>Minimum [Member]</t>
        </is>
      </c>
    </row>
    <row r="6">
      <c r="A6" s="4" t="inlineStr">
        <is>
          <t>Carry forward losses</t>
        </is>
      </c>
      <c r="B6" s="5" t="n">
        <v>1264000</v>
      </c>
    </row>
    <row r="7">
      <c r="A7" s="4" t="inlineStr">
        <is>
          <t>Maximum [Member]</t>
        </is>
      </c>
    </row>
    <row r="8">
      <c r="A8" s="4" t="inlineStr">
        <is>
          <t>Carry forward losses</t>
        </is>
      </c>
      <c r="B8" s="5" t="n">
        <v>941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Tax Expenses (Details) - USD ($)</t>
        </is>
      </c>
      <c r="B1" s="2" t="inlineStr">
        <is>
          <t>12 Months Ended</t>
        </is>
      </c>
    </row>
    <row r="2">
      <c r="B2" s="2" t="inlineStr">
        <is>
          <t>Dec. 31, 2020</t>
        </is>
      </c>
      <c r="C2" s="2" t="inlineStr">
        <is>
          <t>Dec. 31, 2019</t>
        </is>
      </c>
    </row>
    <row r="3">
      <c r="A3" s="3" t="inlineStr">
        <is>
          <t>Income Tax Disclosure [Abstract]</t>
        </is>
      </c>
    </row>
    <row r="4">
      <c r="A4" s="4" t="inlineStr">
        <is>
          <t>Pretax loss</t>
        </is>
      </c>
      <c r="B4" s="5" t="n">
        <v>1593139</v>
      </c>
      <c r="C4" s="5" t="n">
        <v>1971417</v>
      </c>
    </row>
    <row r="5">
      <c r="A5" s="4" t="inlineStr">
        <is>
          <t>Federal tax rate</t>
        </is>
      </c>
      <c r="B5" s="4" t="inlineStr">
        <is>
          <t>21.00%</t>
        </is>
      </c>
      <c r="C5" s="4" t="inlineStr">
        <is>
          <t>21.00%</t>
        </is>
      </c>
    </row>
    <row r="6">
      <c r="A6" s="4" t="inlineStr">
        <is>
          <t>Income tax computed at the ordinary tax rate</t>
        </is>
      </c>
      <c r="B6" s="5" t="n">
        <v>334559</v>
      </c>
      <c r="C6" s="5" t="n">
        <v>413998</v>
      </c>
    </row>
    <row r="7">
      <c r="A7" s="4" t="inlineStr">
        <is>
          <t>Non-deductible expenses</t>
        </is>
      </c>
      <c r="B7" s="6" t="n">
        <v>-63565</v>
      </c>
      <c r="C7" s="6" t="n">
        <v>-2278</v>
      </c>
    </row>
    <row r="8">
      <c r="A8" s="4" t="inlineStr">
        <is>
          <t>Stock-based compensation</t>
        </is>
      </c>
      <c r="B8" s="6" t="n">
        <v>-109772</v>
      </c>
      <c r="C8" s="6" t="n">
        <v>-93970</v>
      </c>
    </row>
    <row r="9">
      <c r="A9" s="4" t="inlineStr">
        <is>
          <t>Tax in respect of differences in corporate tax rates</t>
        </is>
      </c>
      <c r="B9" s="6" t="n">
        <v>13480</v>
      </c>
      <c r="C9" s="6" t="n">
        <v>26688</v>
      </c>
    </row>
    <row r="10">
      <c r="A10" s="4" t="inlineStr">
        <is>
          <t>Losses and timing differences in respect of which no deferred taxes were generated</t>
        </is>
      </c>
      <c r="B10" s="6" t="n">
        <v>-174702</v>
      </c>
      <c r="C10" s="6" t="n">
        <v>-344438</v>
      </c>
    </row>
    <row r="11">
      <c r="A11" s="4" t="inlineStr">
        <is>
          <t>Total 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0</t>
        </is>
      </c>
      <c r="C1" s="2" t="inlineStr">
        <is>
          <t>Dec. 31, 2019</t>
        </is>
      </c>
    </row>
    <row r="2">
      <c r="A2" s="3" t="inlineStr">
        <is>
          <t>Income Tax Disclosure [Abstract]</t>
        </is>
      </c>
    </row>
    <row r="3">
      <c r="A3" s="4" t="inlineStr">
        <is>
          <t>Provision for employee related obligation</t>
        </is>
      </c>
      <c r="B3" s="5" t="n">
        <v>31627</v>
      </c>
      <c r="C3" s="5" t="n">
        <v>29353</v>
      </c>
    </row>
    <row r="4">
      <c r="A4" s="4" t="inlineStr">
        <is>
          <t>Non capital loss carry forwards</t>
        </is>
      </c>
      <c r="B4" s="6" t="n">
        <v>2350367</v>
      </c>
      <c r="C4" s="6" t="n">
        <v>2171821</v>
      </c>
    </row>
    <row r="5">
      <c r="A5" s="4" t="inlineStr">
        <is>
          <t>Valuation allowance</t>
        </is>
      </c>
      <c r="B5" s="6" t="n">
        <v>-2381994</v>
      </c>
      <c r="C5" s="6" t="n">
        <v>-2201174</v>
      </c>
    </row>
    <row r="6">
      <c r="A6" s="4" t="inlineStr">
        <is>
          <t>Deferred tax assets</t>
        </is>
      </c>
      <c r="B6" s="4" t="inlineStr">
        <is>
          <t xml:space="preserve"> </t>
        </is>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Common Stock - Schedule of Basic and Diluted Loss Per Share (Details) - shares</t>
        </is>
      </c>
      <c r="C1" s="2" t="inlineStr">
        <is>
          <t>12 Months Ended</t>
        </is>
      </c>
    </row>
    <row r="2">
      <c r="C2" s="2" t="inlineStr">
        <is>
          <t>Dec. 31, 2020</t>
        </is>
      </c>
      <c r="D2" s="2" t="inlineStr">
        <is>
          <t>Dec. 31, 2019</t>
        </is>
      </c>
    </row>
    <row r="3">
      <c r="A3" s="3" t="inlineStr">
        <is>
          <t>Earnings Per Share [Abstract]</t>
        </is>
      </c>
    </row>
    <row r="4">
      <c r="A4" s="4" t="inlineStr">
        <is>
          <t>Weighted average number of shares of Common Stock outstanding attributable to shareholders</t>
        </is>
      </c>
      <c r="C4" s="6" t="n">
        <v>1519122</v>
      </c>
      <c r="D4" s="6" t="n">
        <v>1424045</v>
      </c>
    </row>
    <row r="5">
      <c r="A5" s="4" t="inlineStr">
        <is>
          <t>Total weighted average number of shares of Common Stock related to outstanding options, excluded from the calculations of diluted loss per share</t>
        </is>
      </c>
      <c r="B5" s="4" t="inlineStr">
        <is>
          <t>[1]</t>
        </is>
      </c>
      <c r="C5" s="6" t="n">
        <v>206862</v>
      </c>
      <c r="D5" s="6" t="n">
        <v>164289</v>
      </c>
    </row>
    <row r="6"/>
    <row r="7">
      <c r="A7" s="4" t="inlineStr">
        <is>
          <t>[1]</t>
        </is>
      </c>
      <c r="B7" s="4" t="inlineStr">
        <is>
          <t>The effect of the inclusion of option and convertible loans in 2020 and 2019 is anti-dilutive.</t>
        </is>
      </c>
    </row>
  </sheetData>
  <mergeCells count="4">
    <mergeCell ref="A1:B2"/>
    <mergeCell ref="C1:D1"/>
    <mergeCell ref="A6:C6"/>
    <mergeCell ref="B7:C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ies (Details Narrative) - USD ($)</t>
        </is>
      </c>
      <c r="B1" s="2" t="inlineStr">
        <is>
          <t>Nov. 05, 2020</t>
        </is>
      </c>
      <c r="C1" s="2" t="inlineStr">
        <is>
          <t>Oct. 10, 2018</t>
        </is>
      </c>
    </row>
    <row r="2">
      <c r="A2" s="4" t="inlineStr">
        <is>
          <t>Consulting Agreements [Member] | Amir Uziel Economic Consultants Ltd [Member]</t>
        </is>
      </c>
    </row>
    <row r="3">
      <c r="A3" s="4" t="inlineStr">
        <is>
          <t>Monthly consultancy fee</t>
        </is>
      </c>
      <c r="C3" s="5" t="n">
        <v>1500</v>
      </c>
    </row>
    <row r="4">
      <c r="A4" s="4" t="inlineStr">
        <is>
          <t>Mr. David Palach [Member]</t>
        </is>
      </c>
    </row>
    <row r="5">
      <c r="A5" s="4" t="inlineStr">
        <is>
          <t>Monthly retainer</t>
        </is>
      </c>
      <c r="B5" s="5" t="n">
        <v>8000</v>
      </c>
    </row>
    <row r="6">
      <c r="A6" s="4" t="inlineStr">
        <is>
          <t>Itzhak Shrem [Member]</t>
        </is>
      </c>
    </row>
    <row r="7">
      <c r="A7" s="4" t="inlineStr">
        <is>
          <t>Monthly directors fee</t>
        </is>
      </c>
      <c r="C7" s="5" t="n">
        <v>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Transactions and Balances with Related Parties (Details) - USD ($)</t>
        </is>
      </c>
      <c r="B1" s="2" t="inlineStr">
        <is>
          <t>12 Months Ended</t>
        </is>
      </c>
    </row>
    <row r="2">
      <c r="B2" s="2" t="inlineStr">
        <is>
          <t>Dec. 31, 2020</t>
        </is>
      </c>
      <c r="C2" s="2" t="inlineStr">
        <is>
          <t>Dec. 31, 2019</t>
        </is>
      </c>
    </row>
    <row r="3">
      <c r="A3" s="4" t="inlineStr">
        <is>
          <t>General and administrative expense</t>
        </is>
      </c>
      <c r="B3" s="5" t="n">
        <v>1070109</v>
      </c>
      <c r="C3" s="5" t="n">
        <v>1004899</v>
      </c>
    </row>
    <row r="4">
      <c r="A4" s="4" t="inlineStr">
        <is>
          <t>Share based compensation</t>
        </is>
      </c>
      <c r="B4" s="6" t="n">
        <v>492619</v>
      </c>
      <c r="C4" s="6" t="n">
        <v>438670</v>
      </c>
    </row>
    <row r="5">
      <c r="A5" s="4" t="inlineStr">
        <is>
          <t>Research and development expense</t>
        </is>
      </c>
      <c r="B5" s="6" t="n">
        <v>417000</v>
      </c>
      <c r="C5" s="6" t="n">
        <v>615623</v>
      </c>
    </row>
    <row r="6">
      <c r="A6" s="4" t="inlineStr">
        <is>
          <t>Other accounts payables</t>
        </is>
      </c>
      <c r="B6" s="6" t="n">
        <v>424515</v>
      </c>
      <c r="C6" s="6" t="n">
        <v>199983</v>
      </c>
    </row>
    <row r="7">
      <c r="A7" s="4" t="inlineStr">
        <is>
          <t>General and Administrative Expense [Member]</t>
        </is>
      </c>
    </row>
    <row r="8">
      <c r="A8" s="4" t="inlineStr">
        <is>
          <t>General and administrative expense</t>
        </is>
      </c>
      <c r="B8" s="6" t="n">
        <v>769520</v>
      </c>
      <c r="C8" s="6" t="n">
        <v>653458</v>
      </c>
    </row>
    <row r="9">
      <c r="A9" s="4" t="inlineStr">
        <is>
          <t>Share based compensation</t>
        </is>
      </c>
      <c r="B9" s="6" t="n">
        <v>394756</v>
      </c>
      <c r="C9" s="6" t="n">
        <v>272077</v>
      </c>
    </row>
    <row r="10">
      <c r="A10" s="4" t="inlineStr">
        <is>
          <t>General and Administrative Expense [Member] | Directors' Compensation[Member]</t>
        </is>
      </c>
    </row>
    <row r="11">
      <c r="A11" s="4" t="inlineStr">
        <is>
          <t>General and administrative expense</t>
        </is>
      </c>
      <c r="B11" s="6" t="n">
        <v>380756</v>
      </c>
      <c r="C11" s="6" t="n">
        <v>295088</v>
      </c>
    </row>
    <row r="12">
      <c r="A12" s="4" t="inlineStr">
        <is>
          <t>General and Administrative Expense [Member] | Salaries and Fees to Officers [Member]</t>
        </is>
      </c>
    </row>
    <row r="13">
      <c r="A13" s="4" t="inlineStr">
        <is>
          <t>General and administrative expense</t>
        </is>
      </c>
      <c r="B13" s="6" t="n">
        <v>336433</v>
      </c>
      <c r="C13" s="6" t="n">
        <v>358370</v>
      </c>
    </row>
    <row r="14">
      <c r="A14" s="4" t="inlineStr">
        <is>
          <t>General and Administrative Expense [Member] | Consultants and Other Fees [Member]</t>
        </is>
      </c>
    </row>
    <row r="15">
      <c r="A15" s="4" t="inlineStr">
        <is>
          <t>General and administrative expense</t>
        </is>
      </c>
      <c r="B15" s="6" t="n">
        <v>52331</v>
      </c>
      <c r="C15" s="4" t="inlineStr">
        <is>
          <t xml:space="preserve"> </t>
        </is>
      </c>
    </row>
    <row r="16">
      <c r="A16" s="4" t="inlineStr">
        <is>
          <t>Research and Development Expense [Member] | Salaries and Fees to Officers [Member]</t>
        </is>
      </c>
    </row>
    <row r="17">
      <c r="A17" s="4" t="inlineStr">
        <is>
          <t>Research and development expense</t>
        </is>
      </c>
      <c r="B17" s="5" t="n">
        <v>25301</v>
      </c>
      <c r="C17" s="5" t="n">
        <v>1166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7" customWidth="1" min="2" max="2"/>
    <col width="28" customWidth="1" min="3" max="3"/>
    <col width="21" customWidth="1" min="4" max="4"/>
    <col width="21" customWidth="1" min="5" max="5"/>
    <col width="21" customWidth="1" min="6" max="6"/>
  </cols>
  <sheetData>
    <row r="1">
      <c r="A1" s="1" t="inlineStr">
        <is>
          <t>Subsequent Events (Details Narrative)</t>
        </is>
      </c>
      <c r="B1" s="2" t="inlineStr">
        <is>
          <t>Feb. 23, 2021</t>
        </is>
      </c>
      <c r="C1" s="2" t="inlineStr">
        <is>
          <t>Apr. 23, 2019</t>
        </is>
      </c>
      <c r="D1" s="2" t="inlineStr">
        <is>
          <t>Jan. 31, 2021USD ($)</t>
        </is>
      </c>
      <c r="E1" s="2" t="inlineStr">
        <is>
          <t>Oct. 30, 2020USD ($)</t>
        </is>
      </c>
      <c r="F1" s="2" t="inlineStr">
        <is>
          <t>Sep. 21, 2020USD ($)</t>
        </is>
      </c>
    </row>
    <row r="2">
      <c r="A2" s="4" t="inlineStr">
        <is>
          <t>Reverse stock split, description</t>
        </is>
      </c>
      <c r="C2" s="4" t="inlineStr">
        <is>
          <t>15 to 1 reverse stock split</t>
        </is>
      </c>
    </row>
    <row r="3">
      <c r="A3" s="4" t="inlineStr">
        <is>
          <t>2020 Convertible Loan Agreements [Member]</t>
        </is>
      </c>
    </row>
    <row r="4">
      <c r="A4" s="4" t="inlineStr">
        <is>
          <t>Debt instrument, aggregate principal amount</t>
        </is>
      </c>
      <c r="E4" s="5" t="n">
        <v>100000</v>
      </c>
      <c r="F4" s="5" t="n">
        <v>125000</v>
      </c>
    </row>
    <row r="5">
      <c r="A5" s="4" t="inlineStr">
        <is>
          <t>Subsequent Event [Member]</t>
        </is>
      </c>
    </row>
    <row r="6">
      <c r="A6" s="4" t="inlineStr">
        <is>
          <t>Reverse stock split, ratio</t>
        </is>
      </c>
      <c r="B6" s="13" t="n">
        <v>0.143</v>
      </c>
    </row>
    <row r="7">
      <c r="A7" s="4" t="inlineStr">
        <is>
          <t>Reverse stock split, description</t>
        </is>
      </c>
      <c r="B7" s="4" t="inlineStr">
        <is>
          <t>7 to 1 reverse stock split</t>
        </is>
      </c>
    </row>
    <row r="8">
      <c r="A8" s="4" t="inlineStr">
        <is>
          <t>Subsequent Event [Member] | 2020 Convertible Loan Agreements [Member]</t>
        </is>
      </c>
    </row>
    <row r="9">
      <c r="A9" s="4" t="inlineStr">
        <is>
          <t>Debt instrument, aggregate principal amount</t>
        </is>
      </c>
      <c r="D9" s="5" t="n">
        <v>2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Operations Save Foods, Inc. (the “Company”)
was incorporated on April 1, 2009, under the laws of the State of Delaware. On April 27, 2009, the Company acquired from its stockholders
98.94% of the issued and outstanding shares of Save Foods Ltd., including preferred and common stock. Save Foods Ltd. was incorporated
in 2004 and commenced its operations in 2005. Save Foods Ltd. develops, produces, and focuses on delivering innovative solutions
for the food industry aimed at improving food safety and prolonging shelf life of fresh produce. The Company’s common stock
is quoted on the OTC, Pink Tier, under the symbol “SAFO.”
B. Reverse stock split On April 23, 2019, the Company amended
and restated its Certificate of Incorporation to effect a 15 to 1 reverse stock split of the Company’s outstanding Common
Stock. As a result of the reverse stock
split, which became effective on June 11, 2019, every 15 shares of the Company’s outstanding Common Stock prior to the effect
of that amendment was combined and reclassified into one share of the Company’s Common Stock. No fractional shares were issued
in connection with or following the reverse split. The number of outstanding shares of the Company’s Common Stock and par
value of the shares remained unchanged. On February 23, 2021, the Company
amended its Certificate of Incorporation to effect a 7 to 1 reverse stock split of the Company’s outstanding Common Stock. As a result of the reverse stock
split, every 7 shares of the Company’s outstanding Common Stock prior to the effect of that amendment was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densed consolidated financial statements have been restated to reflect the stock split on a retroactive
basis.
C. Going concern uncertainty Since its incorporation (April 1,
2009), the Company has not had any operations other than those carried out by Save Foods Ltd. The development and commercialization
of Save Foods Ltd.’s products will require substantial expenditures. Save Foods Ltd. and the Company have not yet generated
sufficient revenues from their operations to fund the Group’s (as defined below) activities and are therefore dependent upon
external sources for financing their operations. There can be no assurance that the Company will succeed in obtaining the necessary
financing to continue its operations. As of December 31, 2020, the Company had $242,900 in cash, a negative working capital of
$290,062 and an accumulated deficit of $12,277,647. The Company will need to secure
additional capital in the future in order to meet its anticipated liquidity needs primarily through the sale of additional Common
Stock or other equity securities and/or debt financing. Funds from these sources may not be available to the Company on acceptable
terms, if at all, and the Company cannot give assurance that it will be successful in securing such additional capital. The Company focuses its solutions
towards vegetables and fruits which are considered the largest in terms of worldwide consumption. Among other things, the Company
tries to cooperate with major fruit packing houses in Israel and abroad. These factors raise substantial
doubt about Save Foods Ltd. and the Company’s ability to continue as a going concern. The consolidated financial statements
do not include any adjustments that might result from the outcome of this uncertainty.
D In December 2019, a novel strain of coronavirus, COVID-19, was identified in Wuhan, China. This virus continues to spread globally and, has spread to over 180 countries, including the United States and Israel. The spread of COVID-19 from China to other countries has resulted in the World Health Organization declaring the outbreak of COVID-19 as a “pandemic,” or a worldwide spread of a new disease, on March 11, 2020. Many countries around the world have imposed quarantines and restrictions on travel and mass gatherings to slow the spread of the virus, including in the United States and in Israel. Governments may divert spending from other budgeted resources as they seek to reduce and/or stop the spread of an infectious disease, such as COVID-19. Such events may result in a period of business and manufacturing disruption, and in reduced operations, any of which could materially affect the Company’s business, financial condition and results of operations. The extent to which COVID-19 impacts the Company’s business will depend on future developments, which are highly uncertain and cannot be predicted, including new information which may emerge concerning the severity of COVID-19 and the actions to contain COVID-19 or treat its impact, among others. The Company believes it is taking appropriate actions to mitigate the negative impacts. However, the full impact of COVID-19 is unknown and cannot be reasonably estimated as these events occurred subsequent to year end and are still developing.
E. Risk factors The Company and Save Foods Ltd.
(collectively,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financial statements were prepared
in accordance with accounting principles generally accepted in the United States of America (US GAAP).
A.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share based compensation and
convertible loans.
B. Functional currency A majority of the Group’s
revenues is generated in U.S. dollars. In addition, most of the Group’s costs are denominated and determined in U.S. dollars
and in new Israeli shekels. Management believes that the dollar is the currency in the primary economic environment in which the
Group operates. Thus, the functional and reporting currency of the Group is the U.S.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subsidiary, Save Foods Ltd. All significant intercompany balances and transactions
have been eliminated on consolidation.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0 and 2019 included a NIS 72,000 ($22,395) and NIS 132,000 ($38,194), respectively collateral account for the Company’s
corporate credit cards and a loan and is classified in current assets.
E. Accounts receivables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s of December 31, 2020, and 2019, an allowance for doubtful debts in the amount of $26,553
and $24,702, respectively, is reflected in net accounts receivables. Accounts receivables are written off after all reasonable
means to collect the full amount have been exhausted.
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Machines 10-15
Computers 33
Vehicle 15
G.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0 or 2019.
H. Deferred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0 and 2019 financial statements and did not recognize any liability with respect to an unrecognized tax
position in its balance sheets.
I. Liability for employee rights upon retirement Save Foods Ltd’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Save Foods Ltd. makes monthly
deposits to insurance policies and severance pay funds. The liability of the Company is fully provided for. The deposited funds include profits
accumulated up to the balance sheet date. The deposited funds may be withdrawn upon the fulfillment of the obligation pursuant
to Israeli severance pay laws or labor agreements. The value of the deposited funds is based on the cash surrender value of these
policies, and includes immaterial profits/losses. Severance expenses for the years
ended December 31, 2020 and 2019, amounted to $7,419 and $24,000, respectively.
J.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K. Research and development expenses Research and development expenses
are charged to operations as incurred.
L. Royalty-bearing grants Royalty-bearing grants from the
Israeli Innovation Authority (the “IIA”) for funding approved research and development projects are recognized at the
time Save Foods Ltd.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20 amounted to NIS 484,429 (US$150,678). As of December 31, 2020, and 2019,
the Company did not accrue for or pay any royalties to the IIA since no revenues were recognized in respect of the funded projects.
M. Inventories Inventories are valued at the lower
of cost or net realizable value. Cost of raw and packaging materials, purchased products, manufactured finished products and products
in process are determined on the average costs basis. The Company regularly reviews its
inventories for impairment and reserves are established when necessary.
N. Basic and diluted loss per common stock Basic loss per common stock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O.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P. Fair Value Measure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0
Level 1 Level 2 Level 3 Total
Liabilities:
Fair Value of convertible component in convertible loan - - 54,970 54,970
Total liabilities - - 54,970 54,970 The following table presents the
changes in fair value of the level 3 liabilities for the Year ended December 31, 2020:
Fair value of Convertible component
Outstanding at January 1, 2020 -
Fair value of issued level 3 liability 27,762
Changes in fair value 27,208
Outstanding at December 31, 2020 54,970
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R.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S. New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did not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In August
2018, the FASB issued ASU 2018-13, Fair Value Measurement (Topic 820): Disclosure Framework - Changes to the Disclosure Requirements
for Fair Value Measurement. This standard will require entities to disclose the amount of total gains or losses for the period
recognized in other comprehensive income that is attributable to fair value changes in assets and liabilities held as of the balance
sheet date and categorized within Level 3 of the fair value hierarchy. This ASU will be effective for the Company for annual and
interim periods beginning after December 31, 2020. Early adoption of this standard is permitted. This standard did not have a material
impact to the Company’s consolidated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 Other new pronouncements issued
but not effective as of December 31, 2020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3 – OTHER CURRENT
ASSETS
December 31,
2020 2019
Prepaid expenses and advances to vendors 51,020 4,811
Receivables from sale of subsidiary (Note 5) 2,704 -
Government Institutions 11,855 10,489
65,579 15,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35:16Z</dcterms:created>
  <dcterms:modified xmlns:dcterms="http://purl.org/dc/terms/" xmlns:xsi="http://www.w3.org/2001/XMLSchema-instance" xsi:type="dcterms:W3CDTF">2021-03-29T14:35:16Z</dcterms:modified>
</cp:coreProperties>
</file>